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Financial Instrument Risks"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_4" sheetId="19" state="visible" r:id="rId19"/>
    <sheet xmlns:r="http://schemas.openxmlformats.org/officeDocument/2006/relationships" name="Basis of Presentation and Sum_5" sheetId="20" state="visible" r:id="rId20"/>
    <sheet xmlns:r="http://schemas.openxmlformats.org/officeDocument/2006/relationships" name="Basis of Presentation and Sum_6" sheetId="21" state="visible" r:id="rId21"/>
    <sheet xmlns:r="http://schemas.openxmlformats.org/officeDocument/2006/relationships" name="Basis of Presentation and Sum_7" sheetId="22" state="visible" r:id="rId22"/>
    <sheet xmlns:r="http://schemas.openxmlformats.org/officeDocument/2006/relationships" name="Basis of Presentation and Sum_8" sheetId="23" state="visible" r:id="rId23"/>
    <sheet xmlns:r="http://schemas.openxmlformats.org/officeDocument/2006/relationships" name="Basis of Presentation and Sum_9" sheetId="24" state="visible" r:id="rId24"/>
    <sheet xmlns:r="http://schemas.openxmlformats.org/officeDocument/2006/relationships" name="Basis of Presentation and Su_10" sheetId="25" state="visible" r:id="rId25"/>
    <sheet xmlns:r="http://schemas.openxmlformats.org/officeDocument/2006/relationships" name="Financial Highlights - Financi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Master's G" sheetId="29" state="visible" r:id="rId29"/>
    <sheet xmlns:r="http://schemas.openxmlformats.org/officeDocument/2006/relationships" name="Trading Activities - Total Trad" sheetId="30" state="visible" r:id="rId30"/>
    <sheet xmlns:r="http://schemas.openxmlformats.org/officeDocument/2006/relationships" name="Fair Value Measurements - Deriv" sheetId="31" state="visible" r:id="rId31"/>
    <sheet xmlns:r="http://schemas.openxmlformats.org/officeDocument/2006/relationships" name="Financial Instrument Risks - Ad" sheetId="32" state="visible" r:id="rId32"/>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CK0001504886</t>
  </si>
  <si>
    <t>Entity Registrant Name</t>
  </si>
  <si>
    <t>Ceres Tactical Macro L.P.</t>
  </si>
  <si>
    <t>Entity Central Index Key</t>
  </si>
  <si>
    <t>Current Fiscal Year End Date</t>
  </si>
  <si>
    <t>--12-31</t>
  </si>
  <si>
    <t>Entity Filer Category</t>
  </si>
  <si>
    <t>Non-accelerated Filer</t>
  </si>
  <si>
    <t>Smaller Reporting Company</t>
  </si>
  <si>
    <t>Emerging Growth Company</t>
  </si>
  <si>
    <t>Class A [Member]</t>
  </si>
  <si>
    <t>Entity Common Stock, Shares Outstanding</t>
  </si>
  <si>
    <t>Class D [Member]</t>
  </si>
  <si>
    <t>Class Z [Member]</t>
  </si>
  <si>
    <t>Statements of Financial Condition - USD ($)</t>
  </si>
  <si>
    <t>Dec. 31, 2017</t>
  </si>
  <si>
    <t>Assets:</t>
  </si>
  <si>
    <t>Investment in the Master, at fair value</t>
  </si>
  <si>
    <t>[1]</t>
  </si>
  <si>
    <t>Redemptions receivable from the Master</t>
  </si>
  <si>
    <t>Expense reimbursement receivable</t>
  </si>
  <si>
    <t>Cash</t>
  </si>
  <si>
    <t>Total assets</t>
  </si>
  <si>
    <t>Accrued expenses:</t>
  </si>
  <si>
    <t>Management fees</t>
  </si>
  <si>
    <t>Redemptions payable to General Partner</t>
  </si>
  <si>
    <t>Redemptions payable to Limited Partners</t>
  </si>
  <si>
    <t>Total liabilities</t>
  </si>
  <si>
    <t>Partners' Capital:</t>
  </si>
  <si>
    <t>Total partners' capital (net asset value)</t>
  </si>
  <si>
    <t>Total liabilities and partners' capital</t>
  </si>
  <si>
    <t>Limited Partners</t>
  </si>
  <si>
    <t>Net asset value per unit</t>
  </si>
  <si>
    <t>General Partner</t>
  </si>
  <si>
    <t>Defined in Note 1.</t>
  </si>
  <si>
    <t>Statements of Financial Condition (Parenthetical) - shares</t>
  </si>
  <si>
    <t>Limited Partners Redeemable Units outstanding</t>
  </si>
  <si>
    <t>General Partner Redeemable Units outstanding</t>
  </si>
  <si>
    <t>Statements of Income and Expenses - USD ($)</t>
  </si>
  <si>
    <t>3 Months Ended</t>
  </si>
  <si>
    <t>Sep. 30, 2017</t>
  </si>
  <si>
    <t>Investment Income:</t>
  </si>
  <si>
    <t>Interest income allocated from the Master</t>
  </si>
  <si>
    <t>Expenses:</t>
  </si>
  <si>
    <t>Expenses allocated from the Master</t>
  </si>
  <si>
    <t>Ongoing placement agent fees</t>
  </si>
  <si>
    <t>General Partner fees</t>
  </si>
  <si>
    <t>Professional fees</t>
  </si>
  <si>
    <t>Total expenses</t>
  </si>
  <si>
    <t>Expenses borne by the General Partner</t>
  </si>
  <si>
    <t>Net expenses</t>
  </si>
  <si>
    <t>Net investment income</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unit</t>
  </si>
  <si>
    <t>Weighted average units outstanding</t>
  </si>
  <si>
    <t>Represents the change in net asset value per Unit during the period.</t>
  </si>
  <si>
    <t>Statements of Changes in Partners' Capital - USD ($)</t>
  </si>
  <si>
    <t>Total</t>
  </si>
  <si>
    <t>Limited Partners [Member]</t>
  </si>
  <si>
    <t>General Partner [Member]</t>
  </si>
  <si>
    <t>Class A [Member]Limited Partners [Member]</t>
  </si>
  <si>
    <t>Class Z [Member]Limited Partners [Member]</t>
  </si>
  <si>
    <t>Class Z [Member]General Partner [Member]</t>
  </si>
  <si>
    <t>Partners' Capital, beginning of period at Dec. 31, 2016</t>
  </si>
  <si>
    <t>Subscriptions</t>
  </si>
  <si>
    <t>Redemptions</t>
  </si>
  <si>
    <t>Partners' Capital, end of period at Sep. 30, 2017</t>
  </si>
  <si>
    <t>Partners Capital Account Units, Beginning at Dec. 31, 2016</t>
  </si>
  <si>
    <t>Partners Capital Account Units, Subscriptions</t>
  </si>
  <si>
    <t>Partners Capital Account Units, Redemptions</t>
  </si>
  <si>
    <t>Partners Capital Account Units, Ending at Sep. 30, 2017</t>
  </si>
  <si>
    <t>Partners' Capital, beginning of period at Dec. 31, 2017</t>
  </si>
  <si>
    <t>Partners' Capital, end of period at Sep. 30, 2018</t>
  </si>
  <si>
    <t>Partners Capital Account Units, Beginning at Dec. 31, 2017</t>
  </si>
  <si>
    <t>Partners Capital Account Units, Ending at Sep. 30, 2018</t>
  </si>
  <si>
    <t>Organization</t>
  </si>
  <si>
    <t>Organization, Consolidation and Presentation of Financial Statements [Abstract]</t>
  </si>
  <si>
    <t>1.
Organization: Ceres Tactical Macro L.P. (formerly, Managed
Futures Premier Macro L.P.) (the “Partnership”) is a
limited partnership organized under the partnership laws of the
State of Delaware on August 23, 2010, to engage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Ceres”
o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Effective February 27, 2017, the Partnership
changed its name from Managed Futures Premier Macro L.P. to Ceres
Tactical Macro L.P. During the reporting periods ended
September 30, 2018 and 2017, the Partnership’s and the
Master’s commodity broker was Morgan Stanley &amp; Co.
LLC (“MS&amp;Co.”), a registered futures commission
merchant. JPMorgan Chase Bank, N.A. (“JPMorgan”) was
also a foreign exchange forward counterparty for the Master. During
prior periods in this report, the Partnership and the Master also
deposited a portion of their cash in non-trading On February 1, 2016, the Partnership allocated
substantially all of its capital to CMF Willowbridge Master Fund
L.P. (the “Master”), a limited partnership organized
under the partnership laws of the State of New York. The General
Partner is also the general partner and commodity pool operator of
the Master. As of September 30, 2018, all trading decisions
for the Partnership are made by Willowbridge Associates Inc. (the
“Advisor”) using the Advisor’s wPraxis Futures
Trading Approach, a proprietary discretionary trading program. The General Partner is not aware of any material
changes to the trading program discussed above during the fiscal
quarter ended September 30, 2018. On February 1, 2011, th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doing
business as Morgan Stanley Wealth Management) (“Morgan
Stanley Wealth Management”)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At September 30, 2018 and prior to the close
of business on December 31, 2017, the Partnership owned
approximately 11.9% and 9.3%, respectively, of the Master. The
Partnership intends to continue to invest substantially all of its
assets in the Master. The performance of the Partnership is
directly affected by the performance of the Master. The Master’s trading of futures, forward and
option contracts, if applicable, on commodities is done primarily
on U.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the execution of transactions as well as exchange, clearing, user,
give-up, The Partnership has entered into a selling agent
agreement with Morgan Stanley Wealth Management (the “Selling
Agreement”). Under the Selling Agreement, the Partnership
pays Morgan Stanley Wealth Management a monthly placement agent
fee. This monthly placement agent fee is equal to (i) 2.0% per year
of the net assets of Class A of the Partnership as of the
first day of each month and (ii) 0.75% per year of the net assets
of Class D of the Partnership as of the first day of each
month. Class Z is currently not subject to ongoing placement
agent fees. Morgan Stanley Wealth Management currently serves as
the placement agent to the Partnership (the “Placement
Agent”). The Placement Agent will pay a portion of the
ongoing placement agent fees it receives from the Partnership to
the Morgan Stanley Financial Advisor or Private Wealth Advisor
responsible for selling the Units to the Limited Partner.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elling agent and sub-selling agent, respectively, of the
Partnership for the purpose of finding eligible investors for Units
through offerings that are exempt from registration under the
Securities Act of 1933, as amended (the “Securities
Act”), pursuant to Section 4(a)(2) thereof and Rule 506 of
Regulation D promulgated thereunder and for Harbor to serve as an
investment advisor to its customers investing in one or more of the
partnerships party to the Harbor Selling Agreement; provided, that,
included within such appointment, Harbor will provide certain
services to certain holders of Units of the Partnership, who had
acquired such Units prior to such holders becoming clients of
Harbor. The Harbor Selling Agreement continues in effect until
September 30, 2019 unless terminated in certain circumstances
as set forth in the Harbor Selling Agreement, including by any
party on thirty days’ prior written notice, after which the
General Partner or the Partnership may, in its sole discretion,
renew the Harbor Selling Agreement for additional one year periods.
Pursuant to the Harbor Selling Agreement, the Partnership will pay
Harbor an ongoing placement agent fee equal to (i) 1/12th of 2.0%
(a 2.0% annual rate) of the net asset value per Unit for certain
holders of Class A Units in the Partnership, and (ii) 1/12th
of 0.75% (a 0.75% annual rate) of the net asset value per Unit for
certain holders of Class D Units in the Partnership, as set
forth in the Harbor Selling Agreement. On July 12, 2017, the Master entered into
certain agreements with JPMorgan in connection with trading in
forward foreign currency contracts on behalf of the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he Master
during a month. Effective April 1, 2018, the monthly
management fee payable to the Advisor was reduced to 1/12 of 1.25%
(1.25% per year) of the net assets of the Partnership as of the
first day of each month. Generally,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8,
the results of its operations for the three and nine months ended
September 30, 2018 and 2017 and the changes in partners’
capital for the nine months ended September 30, 2018 and 2017.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 The Master’s Statements of Financial
Condition and Condensed Schedules of Investments as of
September 30, 2018 and December 31, 2017 and Statements
of Income and Expenses and Changes in Partners’ Capital for
the three and nine months ended September 30, 2018 and 2017
are presented below: CMF Willowbridge Master L.P. Statements of Financial Condition
September 30,
December 31,
(Unaudited)
Assets:
Equity in trading accounts:
Unrestricted cash $ 171,405,225 $ 309,795,856
Restricted cash 31,897,611 24,382,419
Net unrealized appreciation on open futures contracts
- 1,813,622
Options purchased, at fair value (premiums paid $4,284,699 and
$155,480 at September 30, 2018 and December 31, 2017,
respectively) 2,934,900 109,340
Total equity in trading accounts 206,237,736 336,101,237
Cash at bank - 436
Total assets $ 206,237,736 $ 336,101,673
Liabilities and Partners’ Capital:
Liabilities:
Net unrealized depreciation on open futures contracts $ 254,556 $
-
Net unrealized depreciation on open forward contracts 2,094,609 3,852,549
Options written, at fair value (premiums received $9,540,599 and $0
at September 30, 2018 and December 31, 2017,
respectively) 7,171,588
-
Accrued expenses:
Professional fees 44,769 37,914
Redemptions payable 1,778,539 35,206,309
Total liabilities 11,344,061 39,096,772
Partners’ Capital:
General Partner, 0.0000 Redeemable Units outstanding at
September 30, 2018 and December 31, 2017
-
-
Limited Partners, 71,365.0658 and 108,310.6257 Redeemable Units
outstanding at September 30, 2018 and December 31, 2017,
respectively) 194,893,675 297,004,901
Total partners’ capital (net asset value) 194,893,675 297,004,901
Total liabilities and partners’ capital $ 206,237,736 $ 336,101,673
Net asset value per Redeemable Unit $ 2,730.94 $ 2,742.16
CMF Willowbridge Master L.P. Condensed Schedule of Investments September 30, 2018 (Unaudited)
Notional ($)/Number Fair
% of Partners’
Futures Contracts Purchased
Energy 326 $ 693,534 0.35 %
Grains 725 (332,746) (0.17)
Interest Rates Non-U.S. 2,175 (138,914) (0.07)
Total futures contracts purchased 221,874 0.11
Futures Contracts Sold
Energy 362 50,680 0.03
Interest Rates Non-U.S. 5,801 (527,110) (0.27)
Total futures contracts sold (476,430) (0.24)
Net unrealized depreciation on open futures contracts $ (254,556) (0.13) %
Unrealized Appreciation on Open Forward Contracts
Currencies $ 91,860,096 $ 1,064,964 0.55 %
Metals 481 648,303 0.33
Total unrealized appreciation on open forward contracts 1,713,267 0.88
Unrealized Depreciation on Open Forward Contracts
Currencies $ 474,226,736 (1,993,366) (1.02)
Metals 705 (1,814,510) (0.93)
Total unrealized depreciation on open forward contracts (3,807,876) (1.95)
Net unrealized depreciation on open forward contracts $ (2,094,609) (1.07) %
Options Purchased
Puts
Indices 1,087 $ 2,934,900 1.51 %
Total options purchased (premiums paid $4,284,699) $ 2,934,900 1.51 %
Options Written
Calls
Interest Rates Non-U.S. 7,250 $ (815,625) (0.42) %
Puts
Indices 2,174 (3,002,838) (1.54)
Interest Rates Non-U.S. 7,250 (3,353,125) (1.72)
Total options written (premiums received $9,540,599) $ (7,171,588) (3.68) %
CMF Willowbridge Master L.P. Condensed Schedule of Investments December 31, 2017
Notional ($)/Number
Fair Value
% of Partners’
Futures Contracts Purchased
Interest Rates Non-U.S. 1,636 $ 447,031 0.15 %
Total futures contracts purchased 447,031 0.15
Futures Contracts Sold
Interest Rates Non-U.S. 5,829 1,366,591 0.46
Total futures contracts sold 1,366,591 0.46
Net unrealized appreciation on open futures contracts $ 1,813,622 0.61 %
Unrealized Appreciation on Open Forward Contracts
Currencies $ 658,878,601 $ 6,614,739 2.23 %
Metals 303 550,930 0.19
Total unrealized appreciation on open forward contracts 7,165,669 2.42
Unrealized Depreciation on Open Forward Contracts
Currencies $ 743,371,321 (9,837,503) (3.31)
Metals 303 (1,180,715) (0.40)
Total unrealized depreciation on open forward contracts
(11,018,218) (3.71)
Net unrealized depreciation on open forward contracts $ (3,852,549) (1.29) %
Options Purchased
Calls
Energy 1,562 $ 109,340 0.04 %
Total options purchased (premiums paid $155,480) $ 109,340 0.04 %
CMF Willowbridge Master L.P. Statements of Income and Expenses and Changes in
Partners’ Capital (Unaudited)
Three Months Ended Nine Months Ended
2018 2017 2018 2017
Investment Income:
Interest income $ 892,478 $ 774,165 $ 2,638,124 $ 1,901,086
Expenses:
Clearing fees 728,789 447,748 1,973,286 967,717
Professional fees 18,250 17,195 54,945 51,590
Total expenses 747,039 464,943 2,028,231 1,019,307
Net investment income 145,439 309,222 609,893 881,779
Trading Results:
Net gains (losses) on trading of commodity interests:
Net realized gains (losses) on closed contracts (2,707,664) (6,143,622) 1,197,890 (15,395,944)
Net change in unrealized gains (losses) on open contracts (2,456,829) (11,902,803) 706,604 (6,020,673)
Total trading results (5,164,493) (18,046,425) 1,904,494 (21,416,617)
Net income (loss) (5,019,054) (17,737,203) 2,514,387 (20,534,838)
Subscriptions - Limited Partners 2,171 4,659,718 731,365 30,528,484
Redemptions - Limited Partners (24,092,466) (33,639,497) (103,159,507) (63,387,282)
Distribution of interest income to feeder funds (686,919) (701,878) (2,197,471) (1,717,416)
Net increase (decrease) in Partners’ Capital (29,796,268) (47,418,860) (102,111,226) (55,111,052)
Partners’ Capital, beginning of period 224,689,943 383,806,421 297,004,901 391,498,613
Partners’ Capital, end of period $
194,893,675 $ 336,387,561 $
194,893,675 $ 336,387,561
Net asset value per Redeemable Unit (71,365.0658 and 120,370.1586
Redeemable Units outstanding at September 30, 2018 and 2017,
respectively) $ 2,730.94 $ 2,794.61 $ 2,730.94 $ 2,794.61
Net income (loss) per Redeemable Unit * $ (54.39) $ (136.06) $ 15.18 $ (158.15)
Weighted average Redeemable Units outstanding 77,065.1386
125,892.4070 83,232.1158
128,960.0075
*
Represents the change in net asset value per
Redeemable Unit during the period before distribution of interest
income to feeder funds.</t>
  </si>
  <si>
    <t>Financial Highlights</t>
  </si>
  <si>
    <t>Investment Company [Abstract]</t>
  </si>
  <si>
    <t>3. Financial Highlights: Financial highlights for the Limited Partner
Classes as a whole for the three and nine months ended
September 30, 2018 and 2017 were as follows:
Three Months Ended
Three Months Ended
September 30, 2018
September 30, 2017
Class A Class D
Class Z
Class A Class D
Class Z
Per Unit Performance
Net realized and unrealized gains (losses) $ (8.97) $ (9.12) $ (10.26) $ (22.77) $ (23.01) $ (25.64)
Net investment loss (4.61) (3.37) (2.83) (5.27) (3.83) (3.29)
Increase (decrease) for the period (13.58) (12.49) (13.09) (28.04) (26.84) (28.93)
Net asset value per Unit, beginning of period 443.98 453.87 509.82 484.36 488.96 545.11
Net asset value per Unit, end of period $ 430.40 $ 441.38 $ 496.73 $ 456.32 $ 462.12 $ 516.18
Nine Months
Ended Nine Months
Ended
September 30, 2018 September 30, 2017
Class A Class D Class Z Class A Class D Class Z
Per Unit Performance
Net realized and unrealized gains (losses) $ 1.45 $ 1.44 $ 1.57 $ (27.22) $ (27.42) $ (30.59)
Net investment loss (14.32) (10.38) (8.79) (16.42) (12.00) (10.27)
Increase (decrease) for the period (12.87) (8.94) (7.22) (43.64) (39.42) (40.86)
Net asset value per Unit, beginning of period 443.27 450.32 503.95 499.96 501.54 557.04
Net asset value per Unit, end of period $ 430.40 $ 441.38 $ 496.73 $ 456.32 $ 462.12 $ 516.18
Three Months
Ended Three Months
Ended
September 30, 2018 September 30, 2017
Class A
Class D
Class Z
Class A
Class D
Class Z
Ratios to Average Limited Partners’ Capital: **
Net investment loss *** (4.3) % (3.0) % (2.3) % (4.5) % (3.2) % (2.5) %
Operating expenses before expenses borne by the General Partner and
incentive fees 6.5 % 5.2 % 4.4 % 5.6 % 4.3 % 3.6 %
Expenses borne by the General Partner (0.6) % (0.5) % (0.6) % (0.3) % (0.3) % (0.3) %
Incentive fees - % - % - % - % - % - %
Operating expenses after expenses borne by the General Partner and
incentive fees 5.9 % 4.7 % 3.8 % 5.3 % 4.0 % 3.3 %
Total return:
Total return before incentive fees (3.1) % (2.8) % (2.6) % (5.8) % (5.5) % (5.3) %
Incentive fees - % - % - % - % - % - %
Total return after incentive fees (3.1) % (2.8) % (2.6) % (5.8) % (5.5) % (5.3) %
Nine Months
Ended Nine Months
Ended
September 30, 2018 September 30, 2017
Class A Class D Class Z Class A Class D Class Z
Ratios to Average Limited Partners’ Capital: **
Net investment loss *** (4.4) % (3.1) % (2.4) % (4.6) % (3.3) % (2.6) %
Operating expenses before expenses borne by the General Partner and
incentive fees 6.4 % 5.1 % 4.3 % 5.5 % 4.2 % 3.4 %
Expenses borne by the General Partner (0.5) % (0.5) % (0.5) % (0.3) % (0.3) % (0.3) %
Incentive fees - % - % - % - % - % - %
Operating expenses after expenses borne by the General Partner and
incentive fees 5.9 % 4.6 % 3.8 % 5.2 % 3.9 % 3.1 %
Total return:
Total return before incentive fees (2.9) % (2.0) % (1.4) % (8.7) % (7.9) % (7.3) %
Incentive fees - % - % - % - % - % - %
Total return after incentive fees (2.9) % (2.0) % (1.4) % (8.7) % (7.9) % (7.3)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allocated from the Master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Master.
Financial Highlights of the Master: Financial highlights for the limited partner class
as a whole for the three and nine months ended September 30,
2018 and 2017 were as follows:
Three Months Ended Nine Months Ended
2018
2017
2018
2017
Per Redeemable Unit Performance
Net realized and unrealized gains (losses) $ (56.28) $ (138.52) $ 7.85 $ (164.99)
Net investment income 1.89 2.46 7.33 6.84
Increase (decrease) for the period (54.39) (136.06) 15.18 (158.15)
Distribution of interest income to feeder funds (8.91) (5.58) (26.40) (13.32)
Net asset value per Redeemable Unit, beginning of period 2,794.24 2,936.25 2,742.16 2,966.08
Net asset value per Redeemable Unit, end of period $
2,730.94 $
2,794.61 $
2,730.94 $
2,794.61
Three Months Ended Nine Months Ended
2018 2017 2018 2017
Ratios to Average Limited Partners’ Capital: **
Net investment income *** 0.3 % 0.3 % 0.3 % 0.3 %
Operating expenses 1.4 % 0.5 % 1.1 % 0.4 %
Total return (1.9) % (4.6) % 0.6 % (5.3)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futures brokerage account agreements with
MS&amp;Co. give the Partnership and the Master the legal right to
net unrealized gains and losses on open futures and forward
contracts. The Master nets, for financial reporting purposes, the
unrealized gains and losses on open futures and forward contracts
in its Statements of Financial Condition as the criteria under ASC
210-20,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September 30, 2018 and 2017 were 13,907 and 19,735,
respectively. The monthly average number of futures contracts
traded by the Master during the nine months ended
September 30, 2018 and 2017 were 8,711 and 10,168,
respectively. The monthly average number of metals forward
contracts traded by the Master during the three months ended
September 30, 2018 and 2017 were 717 and 675, respectively.
The monthly average number of metals forward contracts traded by
the Master during the nine months ended September 30, 2018 and
2017 were 729 and 856, respectively. The monthly average number of
option contracts traded by the Master during the three months ended
September 30, 2018 and 2017 were 10,137 and 2,977,
respectively. The monthly average number of option contracts traded
by the Master during the nine months ended September 30, 2018
and 2017 were 5,011 and 4,473, respectively. The monthly average
notional value of currency forward contracts traded by the Master
during the three months ended September 30, 2018 and 2017 were
$536,580,650 and $1,372,477,932, respectively. The monthly average
notional value of currency forward contracts traded by the Master
during the nine months ended September 30, 2018 and 2017 were
$1,192,019,814 and $902,723,527, respectively. The following tables summarize the gross and net
amounts recognized relating to assets and liabilities of the
Master’s derivatives and their offsetting subject to master
netting arrangements or similar agreements as of September 30,
2018 and December 31, 2017, respectively.
Gross
Gross Amounts Statements of Amounts the Statements
Gross Amounts Not Offset in the
Net Amount
September 30, 2018 Financial
Cash Collateral
Assets
MS&amp;Co.
Futures $ 744,214 $ (744,214) $
- $
- $
- $
-
Forwards 648,303 (648,303)
-
-
-
-
1,392,517 (1,392,517)
-
-
-
-
JPMorgan
Forwards 1,064,964 (1,064,964)
-
-
-
-
Total assets $ 2,457,481 $ (2,457,481) $
- $
- $
- $
-
Liabilities
MS&amp;Co.
Futures $ (998,770) $ 744,214 $ (254,556) $
- $
- $ (254,556)
Forwards (1,814,510) 648,303 (1,166,207)
-
- (1,166,207)
(2,813,280) 1,392,517 (1,420,763)
-
- (1,420,763)
JPMorgan
Forwards (1,993,366) 1,064,964 (928,402)
-
- (928,402)
Total liabilities $
(4,806,646) $
2,457,481 $
(2,349,165) $
- $
- $ (2,349,165)
Net fair value $
(2,349,165) *
Gross
Gross Amounts Statements of Amounts the Statements
Gross Amounts Not Offset in the
Net Amount
December 31, 2017 Financial
Cash Collateral
Assets
MS&amp;Co.
Futures $ 2,161,518 $ (347,896) $ 1,813,622 $
- $
- $ 1,813,622
Forwards 6,823,256 (6,823,256)
-
-
-
-
8,984,774 (7,171,152) 1,813,622
-
- 1,813,622
JPMorgan
Forwards 342,413 (342,413)
-
-
-
-
Total assets $ 9,327,187 $ (7,513,565) $ 1,813,622 $
- $
- $ 1,813,622
Liabilities
MS&amp;Co.
Futures $ (347,896) $ 347,896 $
- $
- $
- $
-
Forwards (10,064,651) 6,823,256 (3,241,395)
-
- (3,241,395)
(10,412,547) 7,171,152 (3,241,395)
-
- (3,241,395)
JPMorgan
Forwards (953,567) 342,413 (611,154)
-
- (611,154)
Total liabilities $
(11,366,114) $
7,513,565 $
(3,852,549) $
- $
- $ (3,852,549)
Net fair value $
(2,038,927) *
*
In the event of default by the Master, MS&amp;Co.,
the Master’s commodity futures broker and a counterparty to
certain of the Master’s non-exchange-traded non-exchange-traded
The following tables indicate the Master’s
gross fair values of derivative instruments of futures, forward and
option contracts as separate assets and liabilities as of
September 30, 2018 and December 31, 2017,
respectively.
September 30, 2018
Assets
Futures Contracts
Energy $ 744,214
Total unrealized appreciation on open futures contracts 744,214
Liabilities
Futures Contracts
Grains (332,746)
Interest Rates Non-U.S. (666,024)
Total unrealized depreciation on open futures contracts (998,770)
Net unrealized depreciation on open futures contracts $ (254,556) *
Assets
Forward Contracts
Currencies $ 1,064,964
Metals 648,303
Total unrealized appreciation on open forward contracts
1,713,267
Liabilities
Forward Contracts
Currencies (1,993,366)
Metals (1,814,510)
Total unrealized depreciation on open forward contracts (3,807,876)
Net unrealized depreciation on open forward contracts $ (2,094,609) **
Assets
Options Purchased
Indices $ 2,934,900
Total options purchased $ 2,934,900 ***
Liabilities
Options Written
Indices $ (3,002,838)
Interest Rates Non-U.S. (4,168,750)
Total options written $ (7,171,588) ****
*
This amount is in “Net unrealized
depreciation on open futures contracts” in the Master’s
Statements of Financial Condition.
**
This amount is in “Net unrealized
de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December 31, 2017
Assets
Futures Contracts
Interest Rates Non-U.S. $ 2,161,518
Total unrealized appreciation on open futures contracts 2,161,518
Liabilities
Futures Contracts
Interest Rates Non-U.S. (347,896)
Total unrealized depreciation on open futures contracts (347,896)
Net unrealized appreciation on open futures contracts $ 1,813,622 *
Assets
Forward Contracts
Currencies $ 6,614,739
Metals 550,930
Total unrealized appreciation on open forward contracts 7,165,669
Liabilities
Forward Contracts
Currencies (9,837,503)
Metals (1,180,715)
Total unrealized depreciation on open forward contracts (11,018,218)
Net unrealized depreciation on open forward contracts $ (3,852,549) **
Assets
Options Purchased
Energy $ 109,340
Total options purchased $ 109,340 ***
*
This amount is in “Net unrealized
appreciation on open futures contracts” in the Master’s
Statements of Financial Condition.
**
This amount is in “Net unrealized
depreciation on open forward contracts” in the Master’s
Statements of Financial Condition.
***
This amount is in “Options purchased, at fair
value” in the Master’s Statements of Financial
Condition.
The following table indicates the Master’s
total trading gains and losses, by market sector, on derivative
instruments for the three and nine months ended September 30,
2018 and 2017.
Three Months Ended September 30,
Nine Months Ended September 30,
2018 2017 2018 2017
Sector
Currencies $ (1,523,186) $ (2,368,932) $ 6,668,075 $ (4,715,405)
Energy (1,180,539) (1,234,020) (934,420) 499,385
Grains (580,575)
- (2,004,749)
-
Indices (2,403,818) (4,632,399) (3,117,365) (12,545,869)
Interest Rates U.S. (767,674) (3,716,455) 3,265,541 (3,308,952)
Interest Rates Non-U.S. 2,457,506 (4,255,780) (597,757) 2,153,162
Livestock
-
- (260,229)
-
Metals (1,166,207) (1,838,839) (920,927) (3,498,938)
Softs
-
- (193,675)
-
Total $ (5,164,493) * $ (18,046,425) * $ 1,904,494 * $ (21,416,617)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commodity futures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September 30, 2018 and December 31, 2017 and
for the periods ended September 30, 2018 and 2017, the Master
did not hold any derivative instruments that were priced at fair
value using unobservable inputs through the application of the
General Partner’s assumptions and internal valuation pricing
models (Level 3).
September 30, 2018 Total Level 1 Level 2 Level 3
Assets
Futures $ 744,214 $ 744,214 $
- $ -
Forwards 1,713,267
- 1,713,267
-
Options purchased 2,934,900 2,934,900
-
-
Total assets $ 5,392,381 $ 3,679,114 $ 1,713,267 $ -
Liabilities
Futures $ 998,770 $ 998,770 $
- $ -
Forwards 3,807,876
- 3,807,876
-
Options written 7,171,588 7,171,588
-
-
Total liabilities $ 11,978,234 $ 8,170,358 $ 3,807,876 $ -
December 31, 2017 Total Level 1 Level 2 Level 3
Assets
Futures $ 2,161,518 $ 2,161,518 $
- $ -
Forwards 7,165,669
- 7,165,669
-
Options purchased 109,340 109,340
-
-
Total assets $ 9,436,527 $ 2,270,858 $ 7,165,669 $ -
Liabilities
Futures $ 347,896 $ 347,896 $
- $ -
Forwards 11,018,218
- 11,018,218
-
Total liabilities $
11,366,114 $
347,896 $
11,018,218 $ -</t>
  </si>
  <si>
    <t>Financial Instrument Risks</t>
  </si>
  <si>
    <t>Investments, All Other Investments [Abstract]</t>
  </si>
  <si>
    <t>6.
Financial Instrument Risks: In the normal course of business, the Partnership,
through its investment in the Master, is party to financial
instruments with off-balance-sheet over-the-counter
Futures Contracts. Forward Foreign Currency
Contracts. London Metals Exchange Forward
Contracts. Options. marked-to-market marked-to-market As both a buyer and seller of options, the Master
pays or receives a premium at the outset and then bears the risk of
unfavorable changes in the price of the contract underlying the
option. Written options expose the Master to potentially unlimited
liability; for purchased options the risk of loss is limited to the
premiums paid. Certain written put options permit cash settlement
and do not require the option holder to own the reference asset.
The Master does not consider these contracts to be guarantees. Futures-Style Option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are exposed to market risk equal to the value of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ve credit risk and
concentration risk as MS&amp;Co., an MS&amp;Co. affiliate or
JPMorgan are counterparties or brokers with respect to the
Partnership’s/Master’s assets. Credit risk with respect
to exchange-traded The General Partner monitors and attempts to
mitigate the Master’s risk exposure on a daily basis through
financial, credit and risk management monitoring systems, and
accordingly, believes that it has effective procedures for
evaluating and limiting the credit and market risks to which the
Master may be subject. These monitoring systems generally allow the
General Partner to statistically analyze actual trading results
with risk-adjusted The risk to the Limited Partners that have
purchased Units is limited to the amount of their share of the
Partnership’s net assets and undistributed profits. This
limited liability is a result of the organization of the
Partnership as a limited partnership under Delaware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 xml:space="preserve">7.
Subsequent Events: The General Partner evaluates events that occur
after the balance sheet date but before and up until financial
statements are issued. The General Partner has assessed the
subsequent events through the date the financial statements were
available to be issued and has determined that there were no
subsequent events requiring adjustment to or disclosure in the
financial statements, except as described in Note 1,
“Organization” above. </t>
  </si>
  <si>
    <t>Basis of Presentation and Summary of Significant Accounting Policies (Policies)</t>
  </si>
  <si>
    <t>Use of Estimates</t>
  </si>
  <si>
    <t>Use of Estimates.</t>
  </si>
  <si>
    <t>Profit Allocation</t>
  </si>
  <si>
    <t xml:space="preserve">Profit Allocation. </t>
  </si>
  <si>
    <t>Statement of Cash Flows</t>
  </si>
  <si>
    <t>Statement of Cash
Flows. “Statement of Cash
Flows.”</t>
  </si>
  <si>
    <t>Partnership's Investment</t>
  </si>
  <si>
    <t>Partnership’s
Investment.</t>
  </si>
  <si>
    <t>Master's Investments</t>
  </si>
  <si>
    <t>Master’s
Investments. first-in, first-out</t>
  </si>
  <si>
    <t>Master's Cash</t>
  </si>
  <si>
    <t>Master’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Basis of Presentation and Summary of Significant Accounting Policies (Tables) - CMF Willowbridge Master Fund L.P. [Member]</t>
  </si>
  <si>
    <t>Statements of Financial Condition</t>
  </si>
  <si>
    <t>CMF Willowbridge Master L.P. Statements of Financial Condition
September 30,
December 31,
(Unaudited)
Assets:
Equity in trading accounts:
Unrestricted cash $ 171,405,225 $ 309,795,856
Restricted cash 31,897,611 24,382,419
Net unrealized appreciation on open futures contracts
- 1,813,622
Options purchased, at fair value (premiums paid $4,284,699 and
$155,480 at September 30, 2018 and December 31, 2017,
respectively) 2,934,900 109,340
Total equity in trading accounts 206,237,736 336,101,237
Cash at bank - 436
Total assets $ 206,237,736 $ 336,101,673
Liabilities and Partners’ Capital:
Liabilities:
Net unrealized depreciation on open futures contracts $ 254,556 $
-
Net unrealized depreciation on open forward contracts 2,094,609 3,852,549
Options written, at fair value (premiums received $9,540,599 and $0
at September 30, 2018 and December 31, 2017,
respectively) 7,171,588
-
Accrued expenses:
Professional fees 44,769 37,914
Redemptions payable 1,778,539 35,206,309
Total liabilities 11,344,061 39,096,772
Partners’ Capital:
General Partner, 0.0000 Redeemable Units outstanding at
September 30, 2018 and December 31, 2017
-
-
Limited Partners, 71,365.0658 and 108,310.6257 Redeemable Units
outstanding at September 30, 2018 and December 31, 2017,
respectively) 194,893,675 297,004,901
Total partners’ capital (net asset value) 194,893,675 297,004,901
Total liabilities and partners’ capital $ 206,237,736 $ 336,101,673
Net asset value per Redeemable Unit $ 2,730.94 $ 2,742.16</t>
  </si>
  <si>
    <t>Condensed Schedule of Investments</t>
  </si>
  <si>
    <t>CMF Willowbridge Master L.P. Condensed Schedule of Investments September 30, 2018 (Unaudited)
Notional ($)/Number Fair
% of Partners’
Futures Contracts Purchased
Energy 326 $ 693,534 0.35 %
Grains 725 (332,746) (0.17)
Interest Rates Non-U.S. 2,175 (138,914) (0.07)
Total futures contracts purchased 221,874 0.11
Futures Contracts Sold
Energy 362 50,680 0.03
Interest Rates Non-U.S. 5,801 (527,110) (0.27)
Total futures contracts sold (476,430) (0.24)
Net unrealized depreciation on open futures contracts $ (254,556) (0.13) %
Unrealized Appreciation on Open Forward Contracts
Currencies $ 91,860,096 $ 1,064,964 0.55 %
Metals 481 648,303 0.33
Total unrealized appreciation on open forward contracts 1,713,267 0.88
Unrealized Depreciation on Open Forward Contracts
Currencies $ 474,226,736 (1,993,366) (1.02)
Metals 705 (1,814,510) (0.93)
Total unrealized depreciation on open forward contracts (3,807,876) (1.95)
Net unrealized depreciation on open forward contracts $ (2,094,609) (1.07) %
Options Purchased
Puts
Indices 1,087 $ 2,934,900 1.51 %
Total options purchased (premiums paid $4,284,699) $ 2,934,900 1.51 %
Options Written
Calls
Interest Rates Non-U.S. 7,250 $ (815,625) (0.42) %
Puts
Indices 2,174 (3,002,838) (1.54)
Interest Rates Non-U.S. 7,250 (3,353,125) (1.72)
Total options written (premiums received $9,540,599) $ (7,171,588) (3.68) %
CMF Willowbridge Master L.P. Condensed Schedule of Investments December 31, 2017
Notional ($)/Number
Fair Value
% of Partners’
Futures Contracts Purchased
Interest Rates Non-U.S. 1,636 $ 447,031 0.15 %
Total futures contracts purchased 447,031 0.15
Futures Contracts Sold
Interest Rates Non-U.S. 5,829 1,366,591 0.46
Total futures contracts sold 1,366,591 0.46
Net unrealized appreciation on open futures contracts $ 1,813,622 0.61 %
Unrealized Appreciation on Open Forward Contracts
Currencies $ 658,878,601 $ 6,614,739 2.23 %
Metals 303 550,930 0.19
Total unrealized appreciation on open forward contracts 7,165,669 2.42
Unrealized Depreciation on Open Forward Contracts
Currencies $ 743,371,321 (9,837,503) (3.31)
Metals 303 (1,180,715) (0.40)
Total unrealized depreciation on open forward contracts
(11,018,218) (3.71)
Net unrealized depreciation on open forward contracts $ (3,852,549) (1.29) %
Options Purchased
Calls
Energy 1,562 $ 109,340 0.04 %
Total options purchased (premiums paid $155,480) $ 109,340 0.04 %</t>
  </si>
  <si>
    <t>Statements of Income and Expenses and Changes in Partners' Capital</t>
  </si>
  <si>
    <t>CMF Willowbridge Master L.P. Statements of Income and Expenses and Changes in
Partners’ Capital (Unaudited)
Three Months Ended Nine Months Ended
2018 2017 2018 2017
Investment Income:
Interest income $ 892,478 $ 774,165 $ 2,638,124 $ 1,901,086
Expenses:
Clearing fees 728,789 447,748 1,973,286 967,717
Professional fees 18,250 17,195 54,945 51,590
Total expenses 747,039 464,943 2,028,231 1,019,307
Net investment income 145,439 309,222 609,893 881,779
Trading Results:
Net gains (losses) on trading of commodity interests:
Net realized gains (losses) on closed contracts (2,707,664) (6,143,622) 1,197,890 (15,395,944)
Net change in unrealized gains (losses) on open contracts (2,456,829) (11,902,803) 706,604 (6,020,673)
Total trading results (5,164,493) (18,046,425) 1,904,494 (21,416,617)
Net income (loss) (5,019,054) (17,737,203) 2,514,387 (20,534,838)
Subscriptions - Limited Partners 2,171 4,659,718 731,365 30,528,484
Redemptions - Limited Partners (24,092,466) (33,639,497) (103,159,507) (63,387,282)
Distribution of interest income to feeder funds (686,919) (701,878) (2,197,471) (1,717,416)
Net increase (decrease) in Partners’ Capital (29,796,268) (47,418,860) (102,111,226) (55,111,052)
Partners’ Capital, beginning of period 224,689,943 383,806,421 297,004,901 391,498,613
Partners’ Capital, end of period $
194,893,675 $ 336,387,561 $
194,893,675 $ 336,387,561
Net asset value per Redeemable Unit (71,365.0658 and 120,370.1586
Redeemable Units outstanding at September 30, 2018 and 2017,
respectively) $ 2,730.94 $ 2,794.61 $ 2,730.94 $ 2,794.61
Net income (loss) per Redeemable Unit * $ (54.39) $ (136.06) $ 15.18 $ (158.15)
Weighted average Redeemable Units outstanding 77,065.1386
125,892.4070 83,232.1158
128,960.0075
*
Represents the change in net asset value per
Redeemable Unit during the period before distribution of interest
income to feeder funds.</t>
  </si>
  <si>
    <t>Financial Highlights (Tables)</t>
  </si>
  <si>
    <t>Financial highlights for the Limited Partner
Classes as a whole for the three and nine months ended
September 30, 2018 and 2017 were as follows:
Three Months Ended
Three Months Ended
September 30, 2018
September 30, 2017
Class A Class D
Class Z
Class A Class D
Class Z
Per Unit Performance
Net realized and unrealized gains (losses) $ (8.97) $ (9.12) $ (10.26) $ (22.77) $ (23.01) $ (25.64)
Net investment loss (4.61) (3.37) (2.83) (5.27) (3.83) (3.29)
Increase (decrease) for the period (13.58) (12.49) (13.09) (28.04) (26.84) (28.93)
Net asset value per Unit, beginning of period 443.98 453.87 509.82 484.36 488.96 545.11
Net asset value per Unit, end of period $ 430.40 $ 441.38 $ 496.73 $ 456.32 $ 462.12 $ 516.18
Nine Months
Ended Nine Months
Ended
September 30, 2018 September 30, 2017
Class A Class D Class Z Class A Class D Class Z
Per Unit Performance
Net realized and unrealized gains (losses) $ 1.45 $ 1.44 $ 1.57 $ (27.22) $ (27.42) $ (30.59)
Net investment loss (14.32) (10.38) (8.79) (16.42) (12.00) (10.27)
Increase (decrease) for the period (12.87) (8.94) (7.22) (43.64) (39.42) (40.86)
Net asset value per Unit, beginning of period 443.27 450.32 503.95 499.96 501.54 557.04
Net asset value per Unit, end of period $ 430.40 $ 441.38 $ 496.73 $ 456.32 $ 462.12 $ 516.18
Three Months
Ended Three Months
Ended
September 30, 2018 September 30, 2017
Class A
Class D
Class Z
Class A
Class D
Class Z
Ratios to Average Limited Partners’ Capital: **
Net investment loss *** (4.3) % (3.0) % (2.3) % (4.5) % (3.2) % (2.5) %
Operating expenses before expenses borne by the General Partner and
incentive fees 6.5 % 5.2 % 4.4 % 5.6 % 4.3 % 3.6 %
Expenses borne by the General Partner (0.6) % (0.5) % (0.6) % (0.3) % (0.3) % (0.3) %
Incentive fees - % - % - % - % - % - %
Operating expenses after expenses borne by the General Partner and
incentive fees 5.9 % 4.7 % 3.8 % 5.3 % 4.0 % 3.3 %
Total return:
Total return before incentive fees (3.1) % (2.8) % (2.6) % (5.8) % (5.5) % (5.3) %
Incentive fees - % - % - % - % - % - %
Total return after incentive fees (3.1) % (2.8) % (2.6) % (5.8) % (5.5) % (5.3) %
Nine Months
Ended Nine Months
Ended
September 30, 2018 September 30, 2017
Class A Class D Class Z Class A Class D Class Z
Ratios to Average Limited Partners’ Capital: **
Net investment loss *** (4.4) % (3.1) % (2.4) % (4.6) % (3.3) % (2.6) %
Operating expenses before expenses borne by the General Partner and
incentive fees 6.4 % 5.1 % 4.3 % 5.5 % 4.2 % 3.4 %
Expenses borne by the General Partner (0.5) % (0.5) % (0.5) % (0.3) % (0.3) % (0.3) %
Incentive fees - % - % - % - % - % - %
Operating expenses after expenses borne by the General Partner and
incentive fees 5.9 % 4.6 % 3.8 % 5.2 % 3.9 % 3.1 %
Total return:
Total return before incentive fees (2.9) % (2.0) % (1.4) % (8.7) % (7.9) % (7.3) %
Incentive fees - % - % - % - % - % - %
Total return after incentive fees (2.9) % (2.0) % (1.4) % (8.7) % (7.9) % (7.3)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allocated from the Master less
total expenses.</t>
  </si>
  <si>
    <t>CMF Willowbridge Master Fund L.P. [Member]</t>
  </si>
  <si>
    <t>Financial highlights for the limited partner class
as a whole for the three and nine months ended September 30,
2018 and 2017 were as follows:
Three Months Ended Nine Months Ended
2018
2017
2018
2017
Per Redeemable Unit Performance
Net realized and unrealized gains (losses) $ (56.28) $ (138.52) $ 7.85 $ (164.99)
Net investment income 1.89 2.46 7.33 6.84
Increase (decrease) for the period (54.39) (136.06) 15.18 (158.15)
Distribution of interest income to feeder funds (8.91) (5.58) (26.40) (13.32)
Net asset value per Redeemable Unit, beginning of period 2,794.24 2,936.25 2,742.16 2,966.08
Net asset value per Redeemable Unit, end of period $
2,730.94 $
2,794.61 $
2,730.94 $
2,794.61
Three Months Ended Nine Months Ended
2018 2017 2018 2017
Ratios to Average Limited Partners’ Capital: **
Net investment income *** 0.3 % 0.3 % 0.3 % 0.3 %
Operating expenses 1.4 % 0.5 % 1.1 % 0.4 %
Total return (1.9) % (4.6) % 0.6 % (5.3)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 - CMF Willowbridge Master Fund L.P. [Member]</t>
  </si>
  <si>
    <t>Summary of Valuation of Master's Investments</t>
  </si>
  <si>
    <t>The following tables summarize the gross and net
amounts recognized relating to assets and liabilities of the
Master’s derivatives and their offsetting subject to master
netting arrangements or similar agreements as of September 30,
2018 and December 31, 2017, respectively.
Gross
Gross Amounts Statements of Amounts the Statements
Gross Amounts Not Offset in the
Net Amount
September 30, 2018 Financial
Cash Collateral
Assets
MS&amp;Co.
Futures $ 744,214 $ (744,214) $
- $
- $
- $
-
Forwards 648,303 (648,303)
-
-
-
-
1,392,517 (1,392,517)
-
-
-
-
JPMorgan
Forwards 1,064,964 (1,064,964)
-
-
-
-
Total assets $ 2,457,481 $ (2,457,481) $
- $
- $
- $
-
Liabilities
MS&amp;Co.
Futures $ (998,770) $ 744,214 $ (254,556) $
- $
- $ (254,556)
Forwards (1,814,510) 648,303 (1,166,207)
-
- (1,166,207)
(2,813,280) 1,392,517 (1,420,763)
-
- (1,420,763)
JPMorgan
Forwards (1,993,366) 1,064,964 (928,402)
-
- (928,402)
Total liabilities $
(4,806,646) $
2,457,481 $
(2,349,165) $
- $
- $ (2,349,165)
Net fair value $
(2,349,165) *
Gross
Gross Amounts Statements of Amounts the Statements
Gross Amounts Not Offset in the
Net Amount
December 31, 2017 Financial
Cash Collateral
Assets
MS&amp;Co.
Futures $ 2,161,518 $ (347,896) $ 1,813,622 $
- $
- $ 1,813,622
Forwards 6,823,256 (6,823,256)
-
-
-
-
8,984,774 (7,171,152) 1,813,622
-
- 1,813,622
JPMorgan
Forwards 342,413 (342,413)
-
-
-
-
Total assets $ 9,327,187 $ (7,513,565) $ 1,813,622 $
- $
- $ 1,813,622
Liabilities
MS&amp;Co.
Futures $ (347,896) $ 347,896 $
- $
- $
- $
-
Forwards (10,064,651) 6,823,256 (3,241,395)
-
- (3,241,395)
(10,412,547) 7,171,152 (3,241,395)
-
- (3,241,395)
JPMorgan
Forwards (953,567) 342,413 (611,154)
-
- (611,154)
Total liabilities $
(11,366,114) $
7,513,565 $
(3,852,549) $
- $
- $ (3,852,549)
Net fair value $
(2,038,927) *
*
In the event of default by the Master, MS&amp;Co.,
the Master’s commodity futures broker and a counterparty to
certain of the Master’s non-exchange-traded non-exchange-traded</t>
  </si>
  <si>
    <t>Master's Gross Fair Values of Derivative Instruments of Futures, Forward and Option Contracts as Separate Assets and Liabilities</t>
  </si>
  <si>
    <t>The following tables indicate the Master’s
gross fair values of derivative instruments of futures, forward and
option contracts as separate assets and liabilities as of
September 30, 2018 and December 31, 2017,
respectively.
September 30, 2018
Assets
Futures Contracts
Energy $ 744,214
Total unrealized appreciation on open futures contracts 744,214
Liabilities
Futures Contracts
Grains (332,746)
Interest Rates Non-U.S. (666,024)
Total unrealized depreciation on open futures contracts (998,770)
Net unrealized depreciation on open futures contracts $ (254,556) *
Assets
Forward Contracts
Currencies $ 1,064,964
Metals 648,303
Total unrealized appreciation on open forward contracts
1,713,267
Liabilities
Forward Contracts
Currencies (1,993,366)
Metals (1,814,510)
Total unrealized depreciation on open forward contracts (3,807,876)
Net unrealized depreciation on open forward contracts $ (2,094,609) **
Assets
Options Purchased
Indices $ 2,934,900
Total options purchased $ 2,934,900 ***
Liabilities
Options Written
Indices $ (3,002,838)
Interest Rates Non-U.S. (4,168,750)
Total options written $ (7,171,588) ****
*
This amount is in “Net unrealized
depreciation on open futures contracts” in the Master’s
Statements of Financial Condition.
**
This amount is in “Net unrealized
de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December 31, 2017
Assets
Futures Contracts
Interest Rates Non-U.S. $ 2,161,518
Total unrealized appreciation on open futures contracts 2,161,518
Liabilities
Futures Contracts
Interest Rates Non-U.S. (347,896)
Total unrealized depreciation on open futures contracts (347,896)
Net unrealized appreciation on open futures contracts $ 1,813,622 *
Assets
Forward Contracts
Currencies $ 6,614,739
Metals 550,930
Total unrealized appreciation on open forward contracts 7,165,669
Liabilities
Forward Contracts
Currencies (9,837,503)
Metals (1,180,715)
Total unrealized depreciation on open forward contracts (11,018,218)
Net unrealized depreciation on open forward contracts $ (3,852,549) **
Assets
Options Purchased
Energy $ 109,340
Total options purchased $ 109,340 ***
*
This amount is in “Net unrealized
appreciation on open futures contracts” in the Master’s
Statements of Financial Condition.
**
This amount is in “Net unrealized
depreciation on open forward contracts” in the Master’s
Statements of Financial Condition.
***
This amount is in “Options purchased, at fair
value” in the Master’s Statements of Financial
Condition.</t>
  </si>
  <si>
    <t>Total Trading Gains and Losses, by Market Sector, on Derivative Instruments</t>
  </si>
  <si>
    <t>The following table indicates the Master’s
total trading gains and losses, by market sector, on derivative
instruments for the three and nine months ended September 30,
2018 and 2017.
Three Months Ended September 30,
Nine Months Ended September 30,
2018 2017 2018 2017
Sector
Currencies $ (1,523,186) $ (2,368,932) $ 6,668,075 $ (4,715,405)
Energy (1,180,539) (1,234,020) (934,420) 499,385
Grains (580,575)
- (2,004,749)
-
Indices (2,403,818) (4,632,399) (3,117,365) (12,545,869)
Interest Rates U.S. (767,674) (3,716,455) 3,265,541 (3,308,952)
Interest Rates Non-U.S. 2,457,506 (4,255,780) (597,757) 2,153,162
Livestock
-
- (260,229)
-
Metals (1,166,207) (1,838,839) (920,927) (3,498,938)
Softs
-
- (193,675)
-
Total $ (5,164,493) * $ (18,046,425) * $ 1,904,494 * $ (21,416,617) *
*
This amount is in “Total trading
results” in the Master’s Statements of Income and
Expenses and Changes in Partners’ Capital.</t>
  </si>
  <si>
    <t>Fair Value Measurements (Tables)</t>
  </si>
  <si>
    <t>Derivative Instrument Fair Value Based on Hierarchy</t>
  </si>
  <si>
    <t xml:space="preserve">September 30, 2018 Total Level 1 Level 2 Level 3
Assets
Futures $ 744,214 $ 744,214 $
- $ -
Forwards 1,713,267
- 1,713,267
-
Options purchased 2,934,900 2,934,900
-
-
Total assets $ 5,392,381 $ 3,679,114 $ 1,713,267 $ -
Liabilities
Futures $ 998,770 $ 998,770 $
- $ -
Forwards 3,807,876
- 3,807,876
-
Options written 7,171,588 7,171,588
-
-
Total liabilities $ 11,978,234 $ 8,170,358 $ 3,807,876 $ -
December 31, 2017 Total Level 1 Level 2 Level 3
Assets
Futures $ 2,161,518 $ 2,161,518 $
- $ -
Forwards 7,165,669
- 7,165,669
-
Options purchased 109,340 109,340
-
-
Total assets $ 9,436,527 $ 2,270,858 $ 7,165,669 $ -
Liabilities
Futures $ 347,896 $ 347,896 $
- $ -
Forwards 11,018,218
- 11,018,218
-
Total liabilities $
11,366,114 $
347,896 $
11,018,218 $ - </t>
  </si>
  <si>
    <t>Organization - Additional Information (Detail)</t>
  </si>
  <si>
    <t>Apr. 01, 2018</t>
  </si>
  <si>
    <t>Jan. 19, 2018</t>
  </si>
  <si>
    <t>Subsidiary of Limited Liability Company or Limited Partnership [Line Items]</t>
  </si>
  <si>
    <t>Percentage of monthly General Partner fee</t>
  </si>
  <si>
    <t>0.1042%</t>
  </si>
  <si>
    <t>Percentage of management fee</t>
  </si>
  <si>
    <t>1.25%</t>
  </si>
  <si>
    <t>Harbor Selling Agreement [Member] | Class A [Member]</t>
  </si>
  <si>
    <t>Ongoing selling agent fee</t>
  </si>
  <si>
    <t>2.00%</t>
  </si>
  <si>
    <t>Ongoing selling agent fee, monthly rate</t>
  </si>
  <si>
    <t>0.1667%</t>
  </si>
  <si>
    <t>Harbor Selling Agreement [Member] | Class D [Member]</t>
  </si>
  <si>
    <t>0.75%</t>
  </si>
  <si>
    <t>0.0625%</t>
  </si>
  <si>
    <t>Percentage of partnership owned</t>
  </si>
  <si>
    <t>11.90%</t>
  </si>
  <si>
    <t>9.30%</t>
  </si>
  <si>
    <t>Morgan Stanley Wealth Management [Member] | Class A [Member]</t>
  </si>
  <si>
    <t>Morgan Stanley Wealth Management [Member] | Class D [Member]</t>
  </si>
  <si>
    <t>Basis of Presentation and Summary of Significant Accounting Policies - Additional Information (Detail) - USD ($)</t>
  </si>
  <si>
    <t>Debt related to partnership</t>
  </si>
  <si>
    <t>Cash denominated in foreign currencies</t>
  </si>
  <si>
    <t>Cost of foreign currencies</t>
  </si>
  <si>
    <t>Restricted cash</t>
  </si>
  <si>
    <t>Open tax year</t>
  </si>
  <si>
    <t>2014 2015 2016 2017</t>
  </si>
  <si>
    <t>Uncertain tax positions</t>
  </si>
  <si>
    <t>Basis of Presentation and Summary of Significant Accounting Policies - Statements of Financial Condition (Detail) - USD ($)</t>
  </si>
  <si>
    <t>Jun. 30, 2018</t>
  </si>
  <si>
    <t>Jun. 30, 2017</t>
  </si>
  <si>
    <t>Dec. 31, 2016</t>
  </si>
  <si>
    <t>Equity in trading accounts:</t>
  </si>
  <si>
    <t>Cash at bank</t>
  </si>
  <si>
    <t>Unrestricted cash</t>
  </si>
  <si>
    <t>Net unrealized appreciation on open contracts</t>
  </si>
  <si>
    <t>Options purchased, at fair value (premiums paid $4,284,699 and $155,480 at September 30, 2018 and December 31, 2017, respectively)</t>
  </si>
  <si>
    <t>Total equity in trading accounts</t>
  </si>
  <si>
    <t>Liabilities:</t>
  </si>
  <si>
    <t>Net unrealized depreciation on open contracts</t>
  </si>
  <si>
    <t>Options written, at fair value (premiums received $9,540,599 and $0 at September 30, 2018 and December 31, 2017, respectively)</t>
  </si>
  <si>
    <t>Redemptions payable</t>
  </si>
  <si>
    <t>General Partner, 0.0000 Redeemable Units outstanding at September 30, 2018 and December 31, 2017</t>
  </si>
  <si>
    <t>Limited Partners, 71,365.0658 and 108,310.6257 Redeemable Units outstanding at September 30, 2018 and December 31, 2017, respectively)</t>
  </si>
  <si>
    <t>Net asset value per Redeemable Unit</t>
  </si>
  <si>
    <t>CMF Willowbridge Master Fund L.P. [Member] | Futures Contracts [Member]</t>
  </si>
  <si>
    <t>CMF Willowbridge Master Fund L.P. [Member] | Forward Contracts [Member]</t>
  </si>
  <si>
    <t>Basis of Presentation and Summary of Significant Accounting Policies - Statements of Financial Condition (Parenthetical) (Detail) - CMF Willowbridge Master Fund L.P. [Member] - USD ($)</t>
  </si>
  <si>
    <t>Condensed Financial Statements, Captions [Line Items]</t>
  </si>
  <si>
    <t>Options purchased, premium paid</t>
  </si>
  <si>
    <t>Options written, premiums received</t>
  </si>
  <si>
    <t>General Partners, units outstanding</t>
  </si>
  <si>
    <t>Limited Partners, units outstanding</t>
  </si>
  <si>
    <t>Basis of Presentation and Summary of Significant Accounting Policies - Condensed Schedule of Investments (Detail)</t>
  </si>
  <si>
    <t>Sep. 30, 2018USD ($)Derivative</t>
  </si>
  <si>
    <t>Dec. 31, 2017USD ($)Derivative</t>
  </si>
  <si>
    <t>Schedule of Investments [Line Items]</t>
  </si>
  <si>
    <t>Investment in Master, at fair value</t>
  </si>
  <si>
    <t>CMF Willowbridge Master Fund L.P. [Member] | Metals [Member]</t>
  </si>
  <si>
    <t>Number of Contracts | Derivative</t>
  </si>
  <si>
    <t>Total unrealized depreciation on open contracts</t>
  </si>
  <si>
    <t>Percentage of Partners' Capital</t>
  </si>
  <si>
    <t>(0.93%)</t>
  </si>
  <si>
    <t>(0.40%)</t>
  </si>
  <si>
    <t>Net unrealized appreciation (depreciation) on open contracts</t>
  </si>
  <si>
    <t>Total unrealized appreciation on open contracts</t>
  </si>
  <si>
    <t>(1.07%)</t>
  </si>
  <si>
    <t>(1.29%)</t>
  </si>
  <si>
    <t>CMF Willowbridge Master Fund L.P. [Member] | Forward Contracts [Member] | Unrealized Depreciation [Member]</t>
  </si>
  <si>
    <t>(1.95%)</t>
  </si>
  <si>
    <t>(3.71%)</t>
  </si>
  <si>
    <t>CMF Willowbridge Master Fund L.P. [Member] | Forward Contracts [Member] | Unrealized Appreciation [Member]</t>
  </si>
  <si>
    <t>0.88%</t>
  </si>
  <si>
    <t>2.42%</t>
  </si>
  <si>
    <t>CMF Willowbridge Master Fund L.P. [Member] | Forward Contracts [Member] | Metals [Member]</t>
  </si>
  <si>
    <t>CMF Willowbridge Master Fund L.P. [Member] | Forward Contracts [Member] | Metals [Member] | Unrealized Appreciation [Member]</t>
  </si>
  <si>
    <t>0.33%</t>
  </si>
  <si>
    <t>0.19%</t>
  </si>
  <si>
    <t>CMF Willowbridge Master Fund L.P. [Member] | Forward Contracts [Member] | Currencies [Member]</t>
  </si>
  <si>
    <t>Notional</t>
  </si>
  <si>
    <t>CMF Willowbridge Master Fund L.P. [Member] | Forward Contracts [Member] | Currencies [Member] | Unrealized Depreciation [Member]</t>
  </si>
  <si>
    <t>(1.02%)</t>
  </si>
  <si>
    <t>(3.31%)</t>
  </si>
  <si>
    <t>CMF Willowbridge Master Fund L.P. [Member] | Forward Contracts [Member] | Currencies [Member] | Unrealized Appreciation [Member]</t>
  </si>
  <si>
    <t>0.55%</t>
  </si>
  <si>
    <t>2.23%</t>
  </si>
  <si>
    <t>CMF Willowbridge Master Fund L.P. [Member] | Options [Member] | Contracts Purchased [Member]</t>
  </si>
  <si>
    <t>1.51%</t>
  </si>
  <si>
    <t>0.04%</t>
  </si>
  <si>
    <t>CMF Willowbridge Master Fund L.P. [Member] | Options [Member] | Contracts Purchased [Member] | Energy [Member] | Call Option [Member]</t>
  </si>
  <si>
    <t>CMF Willowbridge Master Fund L.P. [Member] | Options [Member] | Contracts Purchased [Member] | Indices [Member] | Put Option [Member]</t>
  </si>
  <si>
    <t>CMF Willowbridge Master Fund L.P. [Member] | Options [Member] | Contracts Sold [Member]</t>
  </si>
  <si>
    <t>(3.68%)</t>
  </si>
  <si>
    <t>CMF Willowbridge Master Fund L.P. [Member] | Options [Member] | Contracts Sold [Member] | Indices [Member] | Put Option [Member]</t>
  </si>
  <si>
    <t>(1.54%)</t>
  </si>
  <si>
    <t>CMF Willowbridge Master Fund L.P. [Member] | Options [Member] | Contracts Sold [Member] | Interest Rates Non-U.S. [Member] | Call Option [Member]</t>
  </si>
  <si>
    <t>(0.42%)</t>
  </si>
  <si>
    <t>CMF Willowbridge Master Fund L.P. [Member] | Options [Member] | Contracts Sold [Member] | Interest Rates Non-U.S. [Member] | Put Option [Member]</t>
  </si>
  <si>
    <t>(1.72%)</t>
  </si>
  <si>
    <t>(0.13%)</t>
  </si>
  <si>
    <t>0.61%</t>
  </si>
  <si>
    <t>CMF Willowbridge Master Fund L.P. [Member] | Futures Contracts [Member] | Energy [Member]</t>
  </si>
  <si>
    <t>CMF Willowbridge Master Fund L.P. [Member] | Futures Contracts [Member] | Interest Rates Non-U.S. [Member]</t>
  </si>
  <si>
    <t>CMF Willowbridge Master Fund L.P. [Member] | Futures Contracts [Member] | Grains [Member]</t>
  </si>
  <si>
    <t>CMF Willowbridge Master Fund L.P. [Member] | Futures Contracts [Member] | Contracts Purchased [Member]</t>
  </si>
  <si>
    <t>0.11%</t>
  </si>
  <si>
    <t>0.15%</t>
  </si>
  <si>
    <t>CMF Willowbridge Master Fund L.P. [Member] | Futures Contracts [Member] | Contracts Purchased [Member] | Energy [Member]</t>
  </si>
  <si>
    <t>0.35%</t>
  </si>
  <si>
    <t>CMF Willowbridge Master Fund L.P. [Member] | Futures Contracts [Member] | Contracts Purchased [Member] | Interest Rates Non-U.S. [Member]</t>
  </si>
  <si>
    <t>(0.07%)</t>
  </si>
  <si>
    <t>CMF Willowbridge Master Fund L.P. [Member] | Futures Contracts [Member] | Contracts Purchased [Member] | Grains [Member]</t>
  </si>
  <si>
    <t>(0.17%)</t>
  </si>
  <si>
    <t>CMF Willowbridge Master Fund L.P. [Member] | Futures Contracts [Member] | Contracts Sold [Member]</t>
  </si>
  <si>
    <t>(0.24%)</t>
  </si>
  <si>
    <t>0.46%</t>
  </si>
  <si>
    <t>CMF Willowbridge Master Fund L.P. [Member] | Futures Contracts [Member] | Contracts Sold [Member] | Energy [Member]</t>
  </si>
  <si>
    <t>0.03%</t>
  </si>
  <si>
    <t>CMF Willowbridge Master Fund L.P. [Member] | Futures Contracts [Member] | Contracts Sold [Member] | Interest Rates Non-U.S. [Member]</t>
  </si>
  <si>
    <t>(0.27%)</t>
  </si>
  <si>
    <t>Basis of Presentation and Summary of Significant Accounting Policies - Condensed Schedule of Investments (Parenthetical) (Detail) - CMF Willowbridge Master Fund L.P. [Member] - USD ($)</t>
  </si>
  <si>
    <t>Options [Member]</t>
  </si>
  <si>
    <t>Basis of Presentation and Summary of Significant Accounting Policies - Statements of Income and Expenses and Changes in Partners' Capital (Detail) - USD ($)</t>
  </si>
  <si>
    <t>Net gains (losses) on trading of commodity interests:</t>
  </si>
  <si>
    <t>Net realized gains (losses) on closed contracts</t>
  </si>
  <si>
    <t>Net change in unrealized gains (losses) on open contracts</t>
  </si>
  <si>
    <t>Partners' Capital, beginning of period</t>
  </si>
  <si>
    <t>Partners' Capital, end of period</t>
  </si>
  <si>
    <t>Interest income</t>
  </si>
  <si>
    <t>Clearing fees</t>
  </si>
  <si>
    <t>Subscriptions - Limited Partners</t>
  </si>
  <si>
    <t>Redemptions - Limited Partners</t>
  </si>
  <si>
    <t>Distribution of interest income to feeder funds</t>
  </si>
  <si>
    <t>Net increase (decrease) in Partners' Capital</t>
  </si>
  <si>
    <t>Net asset value per Redeemable Unit (71,365.0658 and 120,370.1586 Redeemable Units outstanding at September 30, 2018 and 2017, respectively)</t>
  </si>
  <si>
    <t>Net income (loss) per Redeemable Unit</t>
  </si>
  <si>
    <t>Weighted average Redeemable Units outstanding</t>
  </si>
  <si>
    <t>Basis of Presentation and Summary of Significant Accounting Policies - Statements of Income and Expenses and Changes in Partners' Capital (Parenthetical) (Detail) - shares</t>
  </si>
  <si>
    <t>Net asset value per redeemable unit outstanding</t>
  </si>
  <si>
    <t>Financial Highlights - Financial Highlights for Limited Partner Classes (Detail) - $ / shares</t>
  </si>
  <si>
    <t>Per Unit Performance (for a unit outstanding throughout the period):</t>
  </si>
  <si>
    <t>Net asset value per Unit, beginning of period</t>
  </si>
  <si>
    <t>Net asset value per Unit, end of period</t>
  </si>
  <si>
    <t>Net realized and unrealized gains (losses)</t>
  </si>
  <si>
    <t>Net investment income (loss)</t>
  </si>
  <si>
    <t>Increase (decrease) for the period</t>
  </si>
  <si>
    <t>Ratios to Average Limited Partners' Capital:</t>
  </si>
  <si>
    <t>0.30%</t>
  </si>
  <si>
    <t>Operating expenses before expenses borne by the General Partner and incentive fees</t>
  </si>
  <si>
    <t>1.40%</t>
  </si>
  <si>
    <t>0.50%</t>
  </si>
  <si>
    <t>1.10%</t>
  </si>
  <si>
    <t>0.40%</t>
  </si>
  <si>
    <t>Total return</t>
  </si>
  <si>
    <t>(1.90%)</t>
  </si>
  <si>
    <t>(4.60%)</t>
  </si>
  <si>
    <t>0.60%</t>
  </si>
  <si>
    <t>(5.30%)</t>
  </si>
  <si>
    <t>Limited Partners [Member] | Class A [Member]</t>
  </si>
  <si>
    <t>(4.30%)</t>
  </si>
  <si>
    <t>(4.50%)</t>
  </si>
  <si>
    <t>(4.40%)</t>
  </si>
  <si>
    <t>6.50%</t>
  </si>
  <si>
    <t>5.60%</t>
  </si>
  <si>
    <t>6.40%</t>
  </si>
  <si>
    <t>5.50%</t>
  </si>
  <si>
    <t>(0.60%)</t>
  </si>
  <si>
    <t>(0.30%)</t>
  </si>
  <si>
    <t>(0.50%)</t>
  </si>
  <si>
    <t>Incentive fees</t>
  </si>
  <si>
    <t>0.00%</t>
  </si>
  <si>
    <t>Operating expenses after expenses borne by the General Partner and incentive fees</t>
  </si>
  <si>
    <t>5.90%</t>
  </si>
  <si>
    <t>5.30%</t>
  </si>
  <si>
    <t>5.20%</t>
  </si>
  <si>
    <t>Total return:</t>
  </si>
  <si>
    <t>Total return before incentive fees</t>
  </si>
  <si>
    <t>(3.10%)</t>
  </si>
  <si>
    <t>(5.80%)</t>
  </si>
  <si>
    <t>(2.90%)</t>
  </si>
  <si>
    <t>(8.70%)</t>
  </si>
  <si>
    <t>(0.00%)</t>
  </si>
  <si>
    <t>Total return after incentive fees</t>
  </si>
  <si>
    <t>Limited Partners [Member] | Class D [Member]</t>
  </si>
  <si>
    <t>(3.00%)</t>
  </si>
  <si>
    <t>(3.20%)</t>
  </si>
  <si>
    <t>(3.30%)</t>
  </si>
  <si>
    <t>4.30%</t>
  </si>
  <si>
    <t>5.10%</t>
  </si>
  <si>
    <t>4.20%</t>
  </si>
  <si>
    <t>4.70%</t>
  </si>
  <si>
    <t>4.00%</t>
  </si>
  <si>
    <t>4.60%</t>
  </si>
  <si>
    <t>3.90%</t>
  </si>
  <si>
    <t>(2.80%)</t>
  </si>
  <si>
    <t>(5.50%)</t>
  </si>
  <si>
    <t>(2.00%)</t>
  </si>
  <si>
    <t>(7.90%)</t>
  </si>
  <si>
    <t>Limited Partners [Member] | Class Z [Member]</t>
  </si>
  <si>
    <t>(2.30%)</t>
  </si>
  <si>
    <t>(2.50%)</t>
  </si>
  <si>
    <t>(2.40%)</t>
  </si>
  <si>
    <t>(2.60%)</t>
  </si>
  <si>
    <t>4.40%</t>
  </si>
  <si>
    <t>3.60%</t>
  </si>
  <si>
    <t>3.40%</t>
  </si>
  <si>
    <t>3.80%</t>
  </si>
  <si>
    <t>3.30%</t>
  </si>
  <si>
    <t>3.10%</t>
  </si>
  <si>
    <t>(1.40%)</t>
  </si>
  <si>
    <t>(7.30%)</t>
  </si>
  <si>
    <t>Trading Activities - Additional Information (Detail)</t>
  </si>
  <si>
    <t>Sep. 30, 2018USD ($)Contract</t>
  </si>
  <si>
    <t>Sep. 30, 2017USD ($)Contract</t>
  </si>
  <si>
    <t>Trading Activity, Gains and Losses, Net [Line Items]</t>
  </si>
  <si>
    <t>Monthly average number of futures contracts traded</t>
  </si>
  <si>
    <t>Monthly average number of option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Willowbridge Master Fund L.P. [Member] - USD ($)</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MS&amp;Co [Member]</t>
  </si>
  <si>
    <t>Futures Contracts [Member]</t>
  </si>
  <si>
    <t>Futures Contracts [Member] | MS&amp;Co [Member]</t>
  </si>
  <si>
    <t>Forward Contracts [Member]</t>
  </si>
  <si>
    <t>Forward Contracts [Member] | MS&amp;Co [Member]</t>
  </si>
  <si>
    <t>Forward Contracts [Member] | JPMorgan [Member]</t>
  </si>
  <si>
    <t>Trading Activities - Master's Gross Fair Values of Derivative Instruments of Futures, Forward and Option Contracts as Separate Assets and Liabilities (Detail) - CMF Willowbridge Master Fund L.P. [Member] - USD ($)</t>
  </si>
  <si>
    <t>Total options purchased</t>
  </si>
  <si>
    <t>Total options written</t>
  </si>
  <si>
    <t>Energy [Member]</t>
  </si>
  <si>
    <t>Interest Rates Non-U.S. [Member]</t>
  </si>
  <si>
    <t>Metals [Member]</t>
  </si>
  <si>
    <t>Indices [Member]</t>
  </si>
  <si>
    <t>Futures Contracts [Member] | Energy [Member]</t>
  </si>
  <si>
    <t>Futures Contracts [Member] | Grains [Member]</t>
  </si>
  <si>
    <t>Futures Contracts [Member] | Interest Rates Non-U.S. [Member]</t>
  </si>
  <si>
    <t>Forward Contracts [Member] | Currencies [Member]</t>
  </si>
  <si>
    <t>Forward Contracts [Member] | Metals [Member]</t>
  </si>
  <si>
    <t>Trading Activities - Total Trading Gains and Losses, by Market Sector, on Derivative Instruments (Detail) - CMF Willowbridge Master Fund L.P. [Member] - USD ($)</t>
  </si>
  <si>
    <t>Trading gains and losses</t>
  </si>
  <si>
    <t>Currencies [Member]</t>
  </si>
  <si>
    <t>Grains [Member]</t>
  </si>
  <si>
    <t>Interest Rates U.S. [Member]</t>
  </si>
  <si>
    <t>Livestock [Member]</t>
  </si>
  <si>
    <t>Softs [Member]</t>
  </si>
  <si>
    <t>Fair Value Measurements - Derivative Instrument Fair Value Based on Hierarchy (Detail) - CMF Willowbridge Master Fund L.P. [Member] - USD ($)</t>
  </si>
  <si>
    <t>Fair Value, Assets and Liabilities Measured on Recurring and Nonrecurring Basis [Line Items]</t>
  </si>
  <si>
    <t>Derivative assets</t>
  </si>
  <si>
    <t>Derivative liabilities</t>
  </si>
  <si>
    <t>Options [Member] | Contracts Purchased [Member]</t>
  </si>
  <si>
    <t>Options [Member] | Contracts Sold [Member]</t>
  </si>
  <si>
    <t>Level 1 [Member]</t>
  </si>
  <si>
    <t>Level 1 [Member] | Futures Contracts [Member]</t>
  </si>
  <si>
    <t>Level 1 [Member] | Options [Member] | Contracts Purchased [Member]</t>
  </si>
  <si>
    <t>Level 1 [Member] | Options [Member] | Contracts Sold [Member]</t>
  </si>
  <si>
    <t>Level 2 [Member]</t>
  </si>
  <si>
    <t>Level 2 [Member] | Forward Contracts [Member]</t>
  </si>
  <si>
    <t>Financial Instrument Risks - Additional Information (Detail)</t>
  </si>
  <si>
    <t>Concentration Risk [Line Items]</t>
  </si>
  <si>
    <t>Financial instruments maturity period</t>
  </si>
  <si>
    <t>1 year</t>
  </si>
  <si>
    <t>Credit Concentration Risk [Member] | Master's Contracts [Member] | Over the Counter [Member] | Minimum [Member]</t>
  </si>
  <si>
    <t>Concentration risk percentage</t>
  </si>
  <si>
    <t>51.00%</t>
  </si>
  <si>
    <t>Credit Concentration Risk [Member] | Master's Contracts [Member] | Over the Counter [Member] | Maximum [Member]</t>
  </si>
  <si>
    <t>76.60%</t>
  </si>
</sst>
</file>

<file path=xl/styles.xml><?xml version="1.0" encoding="utf-8"?>
<styleSheet xmlns="http://schemas.openxmlformats.org/spreadsheetml/2006/main">
  <numFmts count="4">
    <numFmt formatCode="#,##0.000_);(#,##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5048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7" t="n">
        <v>52183.092</v>
      </c>
    </row>
    <row r="19" spans="1:3">
      <c r="A19" s="4" t="s">
        <v>27</v>
      </c>
    </row>
    <row r="20" spans="1:3">
      <c r="A20" s="3" t="s">
        <v>4</v>
      </c>
    </row>
    <row r="21" spans="1:3">
      <c r="A21" s="4" t="s">
        <v>26</v>
      </c>
      <c r="C21" s="7" t="n">
        <v>15.414</v>
      </c>
    </row>
    <row r="22" spans="1:3">
      <c r="A22" s="4" t="s">
        <v>28</v>
      </c>
    </row>
    <row r="23" spans="1:3">
      <c r="A23" s="3" t="s">
        <v>4</v>
      </c>
    </row>
    <row r="24" spans="1:3">
      <c r="A24" s="4" t="s">
        <v>26</v>
      </c>
      <c r="C24" s="7" t="n">
        <v>371.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8</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4" t="s">
        <v>135</v>
      </c>
      <c r="B3" s="4"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4" t="s">
        <v>100</v>
      </c>
      <c r="B3" s="4" t="s">
        <v>142</v>
      </c>
    </row>
    <row r="4" spans="1:2">
      <c r="A4" s="4" t="s">
        <v>143</v>
      </c>
    </row>
    <row r="5" spans="1:2">
      <c r="A5" s="4" t="s">
        <v>100</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4" t="s">
        <v>146</v>
      </c>
      <c r="B3" s="4"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4" t="s">
        <v>14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55</v>
      </c>
      <c r="B1" s="2" t="s">
        <v>2</v>
      </c>
      <c r="C1" s="2" t="s">
        <v>156</v>
      </c>
      <c r="D1" s="2" t="s">
        <v>157</v>
      </c>
      <c r="E1" s="2" t="s">
        <v>30</v>
      </c>
      <c r="F1" s="2" t="s">
        <v>2</v>
      </c>
    </row>
    <row r="2" spans="1:6">
      <c r="A2" s="3" t="s">
        <v>158</v>
      </c>
    </row>
    <row r="3" spans="1:6">
      <c r="A3" s="4" t="s">
        <v>159</v>
      </c>
      <c r="C3" s="4" t="s">
        <v>160</v>
      </c>
    </row>
    <row r="4" spans="1:6">
      <c r="A4" s="4" t="s">
        <v>161</v>
      </c>
      <c r="C4" s="4" t="s">
        <v>162</v>
      </c>
    </row>
    <row r="5" spans="1:6">
      <c r="A5" s="4" t="s">
        <v>163</v>
      </c>
    </row>
    <row r="6" spans="1:6">
      <c r="A6" s="3" t="s">
        <v>158</v>
      </c>
    </row>
    <row r="7" spans="1:6">
      <c r="A7" s="4" t="s">
        <v>164</v>
      </c>
      <c r="D7" s="4" t="s">
        <v>165</v>
      </c>
    </row>
    <row r="8" spans="1:6">
      <c r="A8" s="4" t="s">
        <v>166</v>
      </c>
      <c r="D8" s="4" t="s">
        <v>167</v>
      </c>
    </row>
    <row r="9" spans="1:6">
      <c r="A9" s="4" t="s">
        <v>168</v>
      </c>
    </row>
    <row r="10" spans="1:6">
      <c r="A10" s="3" t="s">
        <v>158</v>
      </c>
    </row>
    <row r="11" spans="1:6">
      <c r="A11" s="4" t="s">
        <v>164</v>
      </c>
      <c r="D11" s="4" t="s">
        <v>169</v>
      </c>
    </row>
    <row r="12" spans="1:6">
      <c r="A12" s="4" t="s">
        <v>166</v>
      </c>
      <c r="D12" s="4" t="s">
        <v>170</v>
      </c>
    </row>
    <row r="13" spans="1:6">
      <c r="A13" s="4" t="s">
        <v>143</v>
      </c>
    </row>
    <row r="14" spans="1:6">
      <c r="A14" s="3" t="s">
        <v>158</v>
      </c>
    </row>
    <row r="15" spans="1:6">
      <c r="A15" s="4" t="s">
        <v>171</v>
      </c>
      <c r="B15" s="4" t="s">
        <v>172</v>
      </c>
      <c r="E15" s="4" t="s">
        <v>173</v>
      </c>
    </row>
    <row r="16" spans="1:6">
      <c r="A16" s="4" t="s">
        <v>174</v>
      </c>
    </row>
    <row r="17" spans="1:6">
      <c r="A17" s="3" t="s">
        <v>158</v>
      </c>
    </row>
    <row r="18" spans="1:6">
      <c r="A18" s="4" t="s">
        <v>164</v>
      </c>
      <c r="F18" s="4" t="s">
        <v>165</v>
      </c>
    </row>
    <row r="19" spans="1:6">
      <c r="A19" s="4" t="s">
        <v>175</v>
      </c>
    </row>
    <row r="20" spans="1:6">
      <c r="A20" s="3" t="s">
        <v>158</v>
      </c>
    </row>
    <row r="21" spans="1:6">
      <c r="A21" s="4" t="s">
        <v>164</v>
      </c>
      <c r="F21" s="4" t="s">
        <v>16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76</v>
      </c>
      <c r="B1" s="2" t="s">
        <v>1</v>
      </c>
    </row>
    <row r="2" spans="1:4">
      <c r="B2" s="2" t="s">
        <v>2</v>
      </c>
      <c r="C2" s="2" t="s">
        <v>30</v>
      </c>
      <c r="D2" s="2" t="s">
        <v>55</v>
      </c>
    </row>
    <row r="3" spans="1:4">
      <c r="A3" s="3" t="s">
        <v>98</v>
      </c>
    </row>
    <row r="4" spans="1:4">
      <c r="A4" s="4" t="s">
        <v>177</v>
      </c>
      <c r="B4" s="8" t="n">
        <v>0</v>
      </c>
      <c r="D4" s="8" t="n">
        <v>0</v>
      </c>
    </row>
    <row r="5" spans="1:4">
      <c r="A5" s="4" t="s">
        <v>178</v>
      </c>
      <c r="B5" s="5" t="n">
        <v>6300647</v>
      </c>
      <c r="C5" s="8" t="n">
        <v>668941</v>
      </c>
    </row>
    <row r="6" spans="1:4">
      <c r="A6" s="4" t="s">
        <v>179</v>
      </c>
      <c r="B6" s="5" t="n">
        <v>6342296</v>
      </c>
      <c r="C6" s="5" t="n">
        <v>662080</v>
      </c>
    </row>
    <row r="7" spans="1:4">
      <c r="A7" s="4" t="s">
        <v>180</v>
      </c>
      <c r="B7" s="8" t="n">
        <v>31897611</v>
      </c>
      <c r="C7" s="8" t="n">
        <v>24382419</v>
      </c>
    </row>
    <row r="8" spans="1:4">
      <c r="A8" s="4" t="s">
        <v>181</v>
      </c>
      <c r="B8" s="4" t="s">
        <v>182</v>
      </c>
    </row>
    <row r="9" spans="1:4">
      <c r="A9" s="4" t="s">
        <v>183</v>
      </c>
      <c r="B9" s="8"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19"/>
    <col customWidth="1" max="3" min="3" width="14"/>
    <col customWidth="1" max="4" min="4" width="14"/>
  </cols>
  <sheetData>
    <row r="1" spans="1:4">
      <c r="A1" s="1" t="s">
        <v>29</v>
      </c>
      <c r="C1" s="2" t="s">
        <v>2</v>
      </c>
      <c r="D1" s="2" t="s">
        <v>30</v>
      </c>
    </row>
    <row r="2" spans="1:4">
      <c r="A2" s="3" t="s">
        <v>31</v>
      </c>
    </row>
    <row r="3" spans="1:4">
      <c r="A3" s="4" t="s">
        <v>32</v>
      </c>
      <c r="B3" s="4" t="s">
        <v>33</v>
      </c>
      <c r="C3" s="8" t="n">
        <v>23125898</v>
      </c>
      <c r="D3" s="8" t="n">
        <v>29118122</v>
      </c>
    </row>
    <row r="4" spans="1:4">
      <c r="A4" s="4" t="s">
        <v>34</v>
      </c>
      <c r="C4" s="5" t="n">
        <v>1073604</v>
      </c>
      <c r="D4" s="5" t="n">
        <v>1882599</v>
      </c>
    </row>
    <row r="5" spans="1:4">
      <c r="A5" s="4" t="s">
        <v>35</v>
      </c>
      <c r="C5" s="5" t="n">
        <v>748</v>
      </c>
      <c r="D5" s="5" t="n">
        <v>599</v>
      </c>
    </row>
    <row r="6" spans="1:4">
      <c r="A6" s="4" t="s">
        <v>36</v>
      </c>
      <c r="C6" s="5" t="n">
        <v>1059</v>
      </c>
      <c r="D6" s="5" t="n">
        <v>995</v>
      </c>
    </row>
    <row r="7" spans="1:4">
      <c r="A7" s="4" t="s">
        <v>37</v>
      </c>
      <c r="C7" s="5" t="n">
        <v>24201309</v>
      </c>
      <c r="D7" s="5" t="n">
        <v>31002315</v>
      </c>
    </row>
    <row r="8" spans="1:4">
      <c r="A8" s="3" t="s">
        <v>38</v>
      </c>
    </row>
    <row r="9" spans="1:4">
      <c r="A9" s="4" t="s">
        <v>39</v>
      </c>
      <c r="C9" s="5" t="n">
        <v>24453</v>
      </c>
      <c r="D9" s="5" t="n">
        <v>38908</v>
      </c>
    </row>
    <row r="10" spans="1:4">
      <c r="A10" s="4" t="s">
        <v>40</v>
      </c>
      <c r="D10" s="5" t="n">
        <v>25000</v>
      </c>
    </row>
    <row r="11" spans="1:4">
      <c r="A11" s="4" t="s">
        <v>41</v>
      </c>
      <c r="C11" s="5" t="n">
        <v>987145</v>
      </c>
      <c r="D11" s="5" t="n">
        <v>1740649</v>
      </c>
    </row>
    <row r="12" spans="1:4">
      <c r="A12" s="4" t="s">
        <v>42</v>
      </c>
      <c r="C12" s="5" t="n">
        <v>1011598</v>
      </c>
      <c r="D12" s="5" t="n">
        <v>1804557</v>
      </c>
    </row>
    <row r="13" spans="1:4">
      <c r="A13" s="3" t="s">
        <v>43</v>
      </c>
    </row>
    <row r="14" spans="1:4">
      <c r="A14" s="4" t="s">
        <v>44</v>
      </c>
      <c r="C14" s="5" t="n">
        <v>23189711</v>
      </c>
      <c r="D14" s="5" t="n">
        <v>29197758</v>
      </c>
    </row>
    <row r="15" spans="1:4">
      <c r="A15" s="4" t="s">
        <v>45</v>
      </c>
      <c r="C15" s="5" t="n">
        <v>24201309</v>
      </c>
      <c r="D15" s="5" t="n">
        <v>31002315</v>
      </c>
    </row>
    <row r="16" spans="1:4">
      <c r="A16" s="4" t="s">
        <v>25</v>
      </c>
    </row>
    <row r="17" spans="1:4">
      <c r="A17" s="3" t="s">
        <v>43</v>
      </c>
    </row>
    <row r="18" spans="1:4">
      <c r="A18" s="4" t="s">
        <v>46</v>
      </c>
      <c r="C18" s="5" t="n">
        <v>22707441</v>
      </c>
      <c r="D18" s="5" t="n">
        <v>28574049</v>
      </c>
    </row>
    <row r="19" spans="1:4">
      <c r="A19" s="4" t="s">
        <v>44</v>
      </c>
      <c r="C19" s="8" t="n">
        <v>22707441</v>
      </c>
      <c r="D19" s="8" t="n">
        <v>28574049</v>
      </c>
    </row>
    <row r="20" spans="1:4">
      <c r="A20" s="4" t="s">
        <v>47</v>
      </c>
      <c r="C20" s="9" t="n">
        <v>430.4</v>
      </c>
      <c r="D20" s="9" t="n">
        <v>443.27</v>
      </c>
    </row>
    <row r="21" spans="1:4">
      <c r="A21" s="4" t="s">
        <v>27</v>
      </c>
    </row>
    <row r="22" spans="1:4">
      <c r="A22" s="3" t="s">
        <v>43</v>
      </c>
    </row>
    <row r="23" spans="1:4">
      <c r="A23" s="4" t="s">
        <v>46</v>
      </c>
      <c r="C23" s="8" t="n">
        <v>6803</v>
      </c>
      <c r="D23" s="8" t="n">
        <v>6941</v>
      </c>
    </row>
    <row r="24" spans="1:4">
      <c r="A24" s="4" t="s">
        <v>44</v>
      </c>
      <c r="C24" s="8" t="n">
        <v>6803</v>
      </c>
      <c r="D24" s="8" t="n">
        <v>6941</v>
      </c>
    </row>
    <row r="25" spans="1:4">
      <c r="A25" s="4" t="s">
        <v>47</v>
      </c>
      <c r="C25" s="9" t="n">
        <v>441.38</v>
      </c>
      <c r="D25" s="9" t="n">
        <v>450.32</v>
      </c>
    </row>
    <row r="26" spans="1:4">
      <c r="A26" s="4" t="s">
        <v>28</v>
      </c>
    </row>
    <row r="27" spans="1:4">
      <c r="A27" s="3" t="s">
        <v>43</v>
      </c>
    </row>
    <row r="28" spans="1:4">
      <c r="A28" s="4" t="s">
        <v>48</v>
      </c>
      <c r="C28" s="8" t="n">
        <v>291059</v>
      </c>
      <c r="D28" s="8" t="n">
        <v>354077</v>
      </c>
    </row>
    <row r="29" spans="1:4">
      <c r="A29" s="4" t="s">
        <v>46</v>
      </c>
      <c r="C29" s="5" t="n">
        <v>184408</v>
      </c>
      <c r="D29" s="5" t="n">
        <v>262691</v>
      </c>
    </row>
    <row r="30" spans="1:4">
      <c r="A30" s="4" t="s">
        <v>44</v>
      </c>
      <c r="C30" s="8" t="n">
        <v>475467</v>
      </c>
      <c r="D30" s="8" t="n">
        <v>616768</v>
      </c>
    </row>
    <row r="31" spans="1:4">
      <c r="A31" s="4" t="s">
        <v>47</v>
      </c>
      <c r="C31" s="9" t="n">
        <v>496.73</v>
      </c>
      <c r="D31" s="9" t="n">
        <v>503.95</v>
      </c>
    </row>
    <row r="32" spans="1:4"/>
    <row r="33" spans="1:4">
      <c r="A33" s="4" t="s">
        <v>33</v>
      </c>
      <c r="B33" s="4" t="s">
        <v>49</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4</v>
      </c>
      <c r="B1" s="2" t="s">
        <v>2</v>
      </c>
      <c r="C1" s="2" t="s">
        <v>185</v>
      </c>
      <c r="D1" s="2" t="s">
        <v>30</v>
      </c>
      <c r="E1" s="2" t="s">
        <v>55</v>
      </c>
      <c r="F1" s="2" t="s">
        <v>186</v>
      </c>
      <c r="G1" s="2" t="s">
        <v>187</v>
      </c>
    </row>
    <row r="2" spans="1:7">
      <c r="A2" s="3" t="s">
        <v>188</v>
      </c>
    </row>
    <row r="3" spans="1:7">
      <c r="A3" s="4" t="s">
        <v>180</v>
      </c>
      <c r="B3" s="8" t="n">
        <v>31897611</v>
      </c>
      <c r="D3" s="8" t="n">
        <v>24382419</v>
      </c>
    </row>
    <row r="4" spans="1:7">
      <c r="A4" s="4" t="s">
        <v>189</v>
      </c>
      <c r="B4" s="5" t="n">
        <v>1059</v>
      </c>
      <c r="D4" s="5" t="n">
        <v>995</v>
      </c>
    </row>
    <row r="5" spans="1:7">
      <c r="A5" s="4" t="s">
        <v>37</v>
      </c>
      <c r="B5" s="5" t="n">
        <v>24201309</v>
      </c>
      <c r="D5" s="5" t="n">
        <v>31002315</v>
      </c>
    </row>
    <row r="6" spans="1:7">
      <c r="A6" s="3" t="s">
        <v>38</v>
      </c>
    </row>
    <row r="7" spans="1:7">
      <c r="A7" s="4" t="s">
        <v>42</v>
      </c>
      <c r="B7" s="5" t="n">
        <v>1011598</v>
      </c>
      <c r="D7" s="5" t="n">
        <v>1804557</v>
      </c>
    </row>
    <row r="8" spans="1:7">
      <c r="A8" s="3" t="s">
        <v>43</v>
      </c>
    </row>
    <row r="9" spans="1:7">
      <c r="A9" s="4" t="s">
        <v>44</v>
      </c>
      <c r="B9" s="5" t="n">
        <v>23189711</v>
      </c>
      <c r="D9" s="5" t="n">
        <v>29197758</v>
      </c>
      <c r="E9" s="8" t="n">
        <v>33591152</v>
      </c>
      <c r="G9" s="8" t="n">
        <v>48380238</v>
      </c>
    </row>
    <row r="10" spans="1:7">
      <c r="A10" s="4" t="s">
        <v>45</v>
      </c>
      <c r="B10" s="5" t="n">
        <v>24201309</v>
      </c>
      <c r="D10" s="5" t="n">
        <v>31002315</v>
      </c>
    </row>
    <row r="11" spans="1:7">
      <c r="A11" s="4" t="s">
        <v>143</v>
      </c>
    </row>
    <row r="12" spans="1:7">
      <c r="A12" s="3" t="s">
        <v>188</v>
      </c>
    </row>
    <row r="13" spans="1:7">
      <c r="A13" s="4" t="s">
        <v>190</v>
      </c>
      <c r="B13" s="5" t="n">
        <v>171405225</v>
      </c>
      <c r="D13" s="5" t="n">
        <v>309795856</v>
      </c>
    </row>
    <row r="14" spans="1:7">
      <c r="A14" s="4" t="s">
        <v>180</v>
      </c>
      <c r="B14" s="5" t="n">
        <v>31897611</v>
      </c>
      <c r="D14" s="5" t="n">
        <v>24382419</v>
      </c>
    </row>
    <row r="15" spans="1:7">
      <c r="A15" s="4" t="s">
        <v>191</v>
      </c>
      <c r="D15" s="5" t="n">
        <v>1813622</v>
      </c>
    </row>
    <row r="16" spans="1:7">
      <c r="A16" s="4" t="s">
        <v>192</v>
      </c>
      <c r="B16" s="5" t="n">
        <v>2934900</v>
      </c>
      <c r="D16" s="5" t="n">
        <v>109340</v>
      </c>
    </row>
    <row r="17" spans="1:7">
      <c r="A17" s="4" t="s">
        <v>193</v>
      </c>
      <c r="B17" s="5" t="n">
        <v>206237736</v>
      </c>
      <c r="D17" s="5" t="n">
        <v>336101237</v>
      </c>
    </row>
    <row r="18" spans="1:7">
      <c r="A18" s="4" t="s">
        <v>189</v>
      </c>
      <c r="D18" s="5" t="n">
        <v>436</v>
      </c>
    </row>
    <row r="19" spans="1:7">
      <c r="A19" s="4" t="s">
        <v>37</v>
      </c>
      <c r="B19" s="5" t="n">
        <v>206237736</v>
      </c>
      <c r="D19" s="5" t="n">
        <v>336101673</v>
      </c>
    </row>
    <row r="20" spans="1:7">
      <c r="A20" s="3" t="s">
        <v>194</v>
      </c>
    </row>
    <row r="21" spans="1:7">
      <c r="A21" s="4" t="s">
        <v>195</v>
      </c>
      <c r="B21" s="5" t="n">
        <v>2349165</v>
      </c>
      <c r="D21" s="5" t="n">
        <v>3852549</v>
      </c>
    </row>
    <row r="22" spans="1:7">
      <c r="A22" s="4" t="s">
        <v>196</v>
      </c>
      <c r="B22" s="5" t="n">
        <v>7171588</v>
      </c>
    </row>
    <row r="23" spans="1:7">
      <c r="A23" s="3" t="s">
        <v>38</v>
      </c>
    </row>
    <row r="24" spans="1:7">
      <c r="A24" s="4" t="s">
        <v>62</v>
      </c>
      <c r="B24" s="5" t="n">
        <v>44769</v>
      </c>
      <c r="D24" s="5" t="n">
        <v>37914</v>
      </c>
    </row>
    <row r="25" spans="1:7">
      <c r="A25" s="4" t="s">
        <v>197</v>
      </c>
      <c r="B25" s="5" t="n">
        <v>1778539</v>
      </c>
      <c r="D25" s="5" t="n">
        <v>35206309</v>
      </c>
    </row>
    <row r="26" spans="1:7">
      <c r="A26" s="4" t="s">
        <v>42</v>
      </c>
      <c r="B26" s="5" t="n">
        <v>11344061</v>
      </c>
      <c r="D26" s="5" t="n">
        <v>39096772</v>
      </c>
    </row>
    <row r="27" spans="1:7">
      <c r="A27" s="3" t="s">
        <v>43</v>
      </c>
    </row>
    <row r="28" spans="1:7">
      <c r="A28" s="4" t="s">
        <v>198</v>
      </c>
      <c r="B28" s="5" t="n">
        <v>0</v>
      </c>
      <c r="D28" s="5" t="n">
        <v>0</v>
      </c>
    </row>
    <row r="29" spans="1:7">
      <c r="A29" s="4" t="s">
        <v>199</v>
      </c>
      <c r="B29" s="5" t="n">
        <v>194893675</v>
      </c>
      <c r="D29" s="5" t="n">
        <v>297004901</v>
      </c>
    </row>
    <row r="30" spans="1:7">
      <c r="A30" s="4" t="s">
        <v>44</v>
      </c>
      <c r="B30" s="5" t="n">
        <v>194893675</v>
      </c>
      <c r="C30" s="8" t="n">
        <v>224689943</v>
      </c>
      <c r="D30" s="5" t="n">
        <v>297004901</v>
      </c>
      <c r="E30" s="8" t="n">
        <v>336387561</v>
      </c>
      <c r="F30" s="8" t="n">
        <v>383806421</v>
      </c>
      <c r="G30" s="8" t="n">
        <v>391498613</v>
      </c>
    </row>
    <row r="31" spans="1:7">
      <c r="A31" s="4" t="s">
        <v>45</v>
      </c>
      <c r="B31" s="8" t="n">
        <v>206237736</v>
      </c>
      <c r="D31" s="8" t="n">
        <v>336101673</v>
      </c>
    </row>
    <row r="32" spans="1:7">
      <c r="A32" s="4" t="s">
        <v>200</v>
      </c>
      <c r="B32" s="9" t="n">
        <v>2730.94</v>
      </c>
      <c r="D32" s="9" t="n">
        <v>2742.16</v>
      </c>
      <c r="E32" s="9" t="n">
        <v>2794.61</v>
      </c>
    </row>
    <row r="33" spans="1:7">
      <c r="A33" s="4" t="s">
        <v>201</v>
      </c>
    </row>
    <row r="34" spans="1:7">
      <c r="A34" s="3" t="s">
        <v>188</v>
      </c>
    </row>
    <row r="35" spans="1:7">
      <c r="A35" s="4" t="s">
        <v>191</v>
      </c>
      <c r="D35" s="8" t="n">
        <v>1813622</v>
      </c>
    </row>
    <row r="36" spans="1:7">
      <c r="A36" s="3" t="s">
        <v>194</v>
      </c>
    </row>
    <row r="37" spans="1:7">
      <c r="A37" s="4" t="s">
        <v>195</v>
      </c>
      <c r="B37" s="8" t="n">
        <v>254556</v>
      </c>
    </row>
    <row r="38" spans="1:7">
      <c r="A38" s="4" t="s">
        <v>202</v>
      </c>
    </row>
    <row r="39" spans="1:7">
      <c r="A39" s="3" t="s">
        <v>194</v>
      </c>
    </row>
    <row r="40" spans="1:7">
      <c r="A40" s="4" t="s">
        <v>195</v>
      </c>
      <c r="B40" s="8" t="n">
        <v>2094609</v>
      </c>
      <c r="D40" s="8" t="n">
        <v>38525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0</v>
      </c>
    </row>
    <row r="2" spans="1:3">
      <c r="A2" s="3" t="s">
        <v>204</v>
      </c>
    </row>
    <row r="3" spans="1:3">
      <c r="A3" s="4" t="s">
        <v>205</v>
      </c>
      <c r="B3" s="8" t="n">
        <v>4284699</v>
      </c>
      <c r="C3" s="8" t="n">
        <v>155480</v>
      </c>
    </row>
    <row r="4" spans="1:3">
      <c r="A4" s="4" t="s">
        <v>206</v>
      </c>
      <c r="B4" s="8" t="n">
        <v>9540599</v>
      </c>
      <c r="C4" s="8" t="n">
        <v>0</v>
      </c>
    </row>
    <row r="5" spans="1:3">
      <c r="A5" s="4" t="s">
        <v>207</v>
      </c>
      <c r="B5" s="5" t="n">
        <v>0</v>
      </c>
      <c r="C5" s="5" t="n">
        <v>0</v>
      </c>
    </row>
    <row r="6" spans="1:3">
      <c r="A6" s="4" t="s">
        <v>208</v>
      </c>
      <c r="B6" s="10" t="n">
        <v>71365.0658</v>
      </c>
      <c r="C6" s="10" t="n">
        <v>108310.62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209</v>
      </c>
      <c r="C1" s="2" t="s">
        <v>210</v>
      </c>
      <c r="D1" s="2" t="s">
        <v>211</v>
      </c>
    </row>
    <row r="2" spans="1:4">
      <c r="A2" s="3" t="s">
        <v>212</v>
      </c>
    </row>
    <row r="3" spans="1:4">
      <c r="A3" s="4" t="s">
        <v>213</v>
      </c>
      <c r="B3" s="4" t="s">
        <v>33</v>
      </c>
      <c r="C3" s="8" t="n">
        <v>23125898</v>
      </c>
      <c r="D3" s="8" t="n">
        <v>29118122</v>
      </c>
    </row>
    <row r="4" spans="1:4">
      <c r="A4" s="4" t="s">
        <v>214</v>
      </c>
    </row>
    <row r="5" spans="1:4">
      <c r="A5" s="3" t="s">
        <v>212</v>
      </c>
    </row>
    <row r="6" spans="1:4">
      <c r="A6" s="4" t="s">
        <v>215</v>
      </c>
      <c r="C6" s="5" t="n">
        <v>705</v>
      </c>
      <c r="D6" s="5" t="n">
        <v>303</v>
      </c>
    </row>
    <row r="7" spans="1:4">
      <c r="A7" s="4" t="s">
        <v>216</v>
      </c>
      <c r="C7" s="8" t="n">
        <v>-1814510</v>
      </c>
      <c r="D7" s="8" t="n">
        <v>-1180715</v>
      </c>
    </row>
    <row r="8" spans="1:4">
      <c r="A8" s="4" t="s">
        <v>217</v>
      </c>
      <c r="C8" s="4" t="s">
        <v>218</v>
      </c>
      <c r="D8" s="4" t="s">
        <v>219</v>
      </c>
    </row>
    <row r="9" spans="1:4">
      <c r="A9" s="4" t="s">
        <v>202</v>
      </c>
    </row>
    <row r="10" spans="1:4">
      <c r="A10" s="3" t="s">
        <v>212</v>
      </c>
    </row>
    <row r="11" spans="1:4">
      <c r="A11" s="4" t="s">
        <v>220</v>
      </c>
      <c r="C11" s="8" t="n">
        <v>-2094609</v>
      </c>
      <c r="D11" s="8" t="n">
        <v>-3852549</v>
      </c>
    </row>
    <row r="12" spans="1:4">
      <c r="A12" s="4" t="s">
        <v>221</v>
      </c>
      <c r="C12" s="5" t="n">
        <v>1713267</v>
      </c>
      <c r="D12" s="5" t="n">
        <v>7165669</v>
      </c>
    </row>
    <row r="13" spans="1:4">
      <c r="A13" s="4" t="s">
        <v>216</v>
      </c>
      <c r="C13" s="8" t="n">
        <v>-3807876</v>
      </c>
      <c r="D13" s="8" t="n">
        <v>-11018218</v>
      </c>
    </row>
    <row r="14" spans="1:4">
      <c r="A14" s="4" t="s">
        <v>217</v>
      </c>
      <c r="C14" s="4" t="s">
        <v>222</v>
      </c>
      <c r="D14" s="4" t="s">
        <v>223</v>
      </c>
    </row>
    <row r="15" spans="1:4">
      <c r="A15" s="4" t="s">
        <v>224</v>
      </c>
    </row>
    <row r="16" spans="1:4">
      <c r="A16" s="3" t="s">
        <v>212</v>
      </c>
    </row>
    <row r="17" spans="1:4">
      <c r="A17" s="4" t="s">
        <v>217</v>
      </c>
      <c r="C17" s="4" t="s">
        <v>225</v>
      </c>
      <c r="D17" s="4" t="s">
        <v>226</v>
      </c>
    </row>
    <row r="18" spans="1:4">
      <c r="A18" s="4" t="s">
        <v>227</v>
      </c>
    </row>
    <row r="19" spans="1:4">
      <c r="A19" s="3" t="s">
        <v>212</v>
      </c>
    </row>
    <row r="20" spans="1:4">
      <c r="A20" s="4" t="s">
        <v>217</v>
      </c>
      <c r="C20" s="4" t="s">
        <v>228</v>
      </c>
      <c r="D20" s="4" t="s">
        <v>229</v>
      </c>
    </row>
    <row r="21" spans="1:4">
      <c r="A21" s="4" t="s">
        <v>230</v>
      </c>
    </row>
    <row r="22" spans="1:4">
      <c r="A22" s="3" t="s">
        <v>212</v>
      </c>
    </row>
    <row r="23" spans="1:4">
      <c r="A23" s="4" t="s">
        <v>221</v>
      </c>
      <c r="C23" s="8" t="n">
        <v>648303</v>
      </c>
      <c r="D23" s="8" t="n">
        <v>550930</v>
      </c>
    </row>
    <row r="24" spans="1:4">
      <c r="A24" s="4" t="s">
        <v>216</v>
      </c>
      <c r="C24" s="8" t="n">
        <v>-1814510</v>
      </c>
      <c r="D24" s="8" t="n">
        <v>0</v>
      </c>
    </row>
    <row r="25" spans="1:4">
      <c r="A25" s="4" t="s">
        <v>231</v>
      </c>
    </row>
    <row r="26" spans="1:4">
      <c r="A26" s="3" t="s">
        <v>212</v>
      </c>
    </row>
    <row r="27" spans="1:4">
      <c r="A27" s="4" t="s">
        <v>215</v>
      </c>
      <c r="C27" s="5" t="n">
        <v>481</v>
      </c>
      <c r="D27" s="5" t="n">
        <v>303</v>
      </c>
    </row>
    <row r="28" spans="1:4">
      <c r="A28" s="4" t="s">
        <v>217</v>
      </c>
      <c r="C28" s="4" t="s">
        <v>232</v>
      </c>
      <c r="D28" s="4" t="s">
        <v>233</v>
      </c>
    </row>
    <row r="29" spans="1:4">
      <c r="A29" s="4" t="s">
        <v>234</v>
      </c>
    </row>
    <row r="30" spans="1:4">
      <c r="A30" s="3" t="s">
        <v>212</v>
      </c>
    </row>
    <row r="31" spans="1:4">
      <c r="A31" s="4" t="s">
        <v>235</v>
      </c>
      <c r="C31" s="8" t="n">
        <v>91860096</v>
      </c>
      <c r="D31" s="8" t="n">
        <v>658878601</v>
      </c>
    </row>
    <row r="32" spans="1:4">
      <c r="A32" s="4" t="s">
        <v>221</v>
      </c>
      <c r="C32" s="5" t="n">
        <v>1064964</v>
      </c>
      <c r="D32" s="5" t="n">
        <v>6614739</v>
      </c>
    </row>
    <row r="33" spans="1:4">
      <c r="A33" s="4" t="s">
        <v>235</v>
      </c>
      <c r="C33" s="5" t="n">
        <v>474226736</v>
      </c>
      <c r="D33" s="5" t="n">
        <v>743371321</v>
      </c>
    </row>
    <row r="34" spans="1:4">
      <c r="A34" s="4" t="s">
        <v>216</v>
      </c>
      <c r="C34" s="8" t="n">
        <v>-1993366</v>
      </c>
      <c r="D34" s="8" t="n">
        <v>-9837503</v>
      </c>
    </row>
    <row r="35" spans="1:4">
      <c r="A35" s="4" t="s">
        <v>236</v>
      </c>
    </row>
    <row r="36" spans="1:4">
      <c r="A36" s="3" t="s">
        <v>212</v>
      </c>
    </row>
    <row r="37" spans="1:4">
      <c r="A37" s="4" t="s">
        <v>217</v>
      </c>
      <c r="C37" s="4" t="s">
        <v>237</v>
      </c>
      <c r="D37" s="4" t="s">
        <v>238</v>
      </c>
    </row>
    <row r="38" spans="1:4">
      <c r="A38" s="4" t="s">
        <v>239</v>
      </c>
    </row>
    <row r="39" spans="1:4">
      <c r="A39" s="3" t="s">
        <v>212</v>
      </c>
    </row>
    <row r="40" spans="1:4">
      <c r="A40" s="4" t="s">
        <v>217</v>
      </c>
      <c r="C40" s="4" t="s">
        <v>240</v>
      </c>
      <c r="D40" s="4" t="s">
        <v>241</v>
      </c>
    </row>
    <row r="41" spans="1:4">
      <c r="A41" s="4" t="s">
        <v>242</v>
      </c>
    </row>
    <row r="42" spans="1:4">
      <c r="A42" s="3" t="s">
        <v>212</v>
      </c>
    </row>
    <row r="43" spans="1:4">
      <c r="A43" s="4" t="s">
        <v>213</v>
      </c>
      <c r="C43" s="8" t="n">
        <v>2934900</v>
      </c>
      <c r="D43" s="8" t="n">
        <v>109340</v>
      </c>
    </row>
    <row r="44" spans="1:4">
      <c r="A44" s="4" t="s">
        <v>217</v>
      </c>
      <c r="C44" s="4" t="s">
        <v>243</v>
      </c>
      <c r="D44" s="4" t="s">
        <v>244</v>
      </c>
    </row>
    <row r="45" spans="1:4">
      <c r="A45" s="4" t="s">
        <v>245</v>
      </c>
    </row>
    <row r="46" spans="1:4">
      <c r="A46" s="3" t="s">
        <v>212</v>
      </c>
    </row>
    <row r="47" spans="1:4">
      <c r="A47" s="4" t="s">
        <v>215</v>
      </c>
      <c r="D47" s="5" t="n">
        <v>1562</v>
      </c>
    </row>
    <row r="48" spans="1:4">
      <c r="A48" s="4" t="s">
        <v>213</v>
      </c>
      <c r="D48" s="8" t="n">
        <v>109340</v>
      </c>
    </row>
    <row r="49" spans="1:4">
      <c r="A49" s="4" t="s">
        <v>217</v>
      </c>
      <c r="D49" s="4" t="s">
        <v>244</v>
      </c>
    </row>
    <row r="50" spans="1:4">
      <c r="A50" s="4" t="s">
        <v>246</v>
      </c>
    </row>
    <row r="51" spans="1:4">
      <c r="A51" s="3" t="s">
        <v>212</v>
      </c>
    </row>
    <row r="52" spans="1:4">
      <c r="A52" s="4" t="s">
        <v>215</v>
      </c>
      <c r="C52" s="5" t="n">
        <v>1087</v>
      </c>
    </row>
    <row r="53" spans="1:4">
      <c r="A53" s="4" t="s">
        <v>213</v>
      </c>
      <c r="C53" s="8" t="n">
        <v>2934900</v>
      </c>
    </row>
    <row r="54" spans="1:4">
      <c r="A54" s="4" t="s">
        <v>217</v>
      </c>
      <c r="C54" s="4" t="s">
        <v>243</v>
      </c>
    </row>
    <row r="55" spans="1:4">
      <c r="A55" s="4" t="s">
        <v>247</v>
      </c>
    </row>
    <row r="56" spans="1:4">
      <c r="A56" s="3" t="s">
        <v>212</v>
      </c>
    </row>
    <row r="57" spans="1:4">
      <c r="A57" s="4" t="s">
        <v>213</v>
      </c>
      <c r="C57" s="8" t="n">
        <v>-7171588</v>
      </c>
    </row>
    <row r="58" spans="1:4">
      <c r="A58" s="4" t="s">
        <v>217</v>
      </c>
      <c r="C58" s="4" t="s">
        <v>248</v>
      </c>
    </row>
    <row r="59" spans="1:4">
      <c r="A59" s="4" t="s">
        <v>249</v>
      </c>
    </row>
    <row r="60" spans="1:4">
      <c r="A60" s="3" t="s">
        <v>212</v>
      </c>
    </row>
    <row r="61" spans="1:4">
      <c r="A61" s="4" t="s">
        <v>215</v>
      </c>
      <c r="C61" s="5" t="n">
        <v>2174</v>
      </c>
    </row>
    <row r="62" spans="1:4">
      <c r="A62" s="4" t="s">
        <v>213</v>
      </c>
      <c r="C62" s="8" t="n">
        <v>-3002838</v>
      </c>
    </row>
    <row r="63" spans="1:4">
      <c r="A63" s="4" t="s">
        <v>217</v>
      </c>
      <c r="C63" s="4" t="s">
        <v>250</v>
      </c>
    </row>
    <row r="64" spans="1:4">
      <c r="A64" s="4" t="s">
        <v>251</v>
      </c>
    </row>
    <row r="65" spans="1:4">
      <c r="A65" s="3" t="s">
        <v>212</v>
      </c>
    </row>
    <row r="66" spans="1:4">
      <c r="A66" s="4" t="s">
        <v>215</v>
      </c>
      <c r="C66" s="5" t="n">
        <v>7250</v>
      </c>
    </row>
    <row r="67" spans="1:4">
      <c r="A67" s="4" t="s">
        <v>213</v>
      </c>
      <c r="C67" s="8" t="n">
        <v>-815625</v>
      </c>
    </row>
    <row r="68" spans="1:4">
      <c r="A68" s="4" t="s">
        <v>217</v>
      </c>
      <c r="C68" s="4" t="s">
        <v>252</v>
      </c>
    </row>
    <row r="69" spans="1:4">
      <c r="A69" s="4" t="s">
        <v>253</v>
      </c>
    </row>
    <row r="70" spans="1:4">
      <c r="A70" s="3" t="s">
        <v>212</v>
      </c>
    </row>
    <row r="71" spans="1:4">
      <c r="A71" s="4" t="s">
        <v>215</v>
      </c>
      <c r="C71" s="5" t="n">
        <v>7250</v>
      </c>
    </row>
    <row r="72" spans="1:4">
      <c r="A72" s="4" t="s">
        <v>213</v>
      </c>
      <c r="C72" s="8" t="n">
        <v>-3353125</v>
      </c>
    </row>
    <row r="73" spans="1:4">
      <c r="A73" s="4" t="s">
        <v>217</v>
      </c>
      <c r="C73" s="4" t="s">
        <v>254</v>
      </c>
    </row>
    <row r="74" spans="1:4">
      <c r="A74" s="4" t="s">
        <v>201</v>
      </c>
    </row>
    <row r="75" spans="1:4">
      <c r="A75" s="3" t="s">
        <v>212</v>
      </c>
    </row>
    <row r="76" spans="1:4">
      <c r="A76" s="4" t="s">
        <v>220</v>
      </c>
      <c r="C76" s="8" t="n">
        <v>-254556</v>
      </c>
      <c r="D76" s="8" t="n">
        <v>1813622</v>
      </c>
    </row>
    <row r="77" spans="1:4">
      <c r="A77" s="4" t="s">
        <v>221</v>
      </c>
      <c r="C77" s="5" t="n">
        <v>744214</v>
      </c>
      <c r="D77" s="5" t="n">
        <v>2161518</v>
      </c>
    </row>
    <row r="78" spans="1:4">
      <c r="A78" s="4" t="s">
        <v>216</v>
      </c>
      <c r="C78" s="8" t="n">
        <v>-998770</v>
      </c>
      <c r="D78" s="8" t="n">
        <v>-347896</v>
      </c>
    </row>
    <row r="79" spans="1:4">
      <c r="A79" s="4" t="s">
        <v>217</v>
      </c>
      <c r="C79" s="4" t="s">
        <v>255</v>
      </c>
      <c r="D79" s="4" t="s">
        <v>256</v>
      </c>
    </row>
    <row r="80" spans="1:4">
      <c r="A80" s="4" t="s">
        <v>257</v>
      </c>
    </row>
    <row r="81" spans="1:4">
      <c r="A81" s="3" t="s">
        <v>212</v>
      </c>
    </row>
    <row r="82" spans="1:4">
      <c r="A82" s="4" t="s">
        <v>221</v>
      </c>
      <c r="C82" s="8" t="n">
        <v>744214</v>
      </c>
    </row>
    <row r="83" spans="1:4">
      <c r="A83" s="4" t="s">
        <v>258</v>
      </c>
    </row>
    <row r="84" spans="1:4">
      <c r="A84" s="3" t="s">
        <v>212</v>
      </c>
    </row>
    <row r="85" spans="1:4">
      <c r="A85" s="4" t="s">
        <v>221</v>
      </c>
      <c r="D85" s="8" t="n">
        <v>2161518</v>
      </c>
    </row>
    <row r="86" spans="1:4">
      <c r="A86" s="4" t="s">
        <v>216</v>
      </c>
      <c r="C86" s="5" t="n">
        <v>-666024</v>
      </c>
      <c r="D86" s="5" t="n">
        <v>-347896</v>
      </c>
    </row>
    <row r="87" spans="1:4">
      <c r="A87" s="4" t="s">
        <v>259</v>
      </c>
    </row>
    <row r="88" spans="1:4">
      <c r="A88" s="3" t="s">
        <v>212</v>
      </c>
    </row>
    <row r="89" spans="1:4">
      <c r="A89" s="4" t="s">
        <v>216</v>
      </c>
      <c r="C89" s="5" t="n">
        <v>-332746</v>
      </c>
    </row>
    <row r="90" spans="1:4">
      <c r="A90" s="4" t="s">
        <v>260</v>
      </c>
    </row>
    <row r="91" spans="1:4">
      <c r="A91" s="3" t="s">
        <v>212</v>
      </c>
    </row>
    <row r="92" spans="1:4">
      <c r="A92" s="4" t="s">
        <v>213</v>
      </c>
      <c r="C92" s="8" t="n">
        <v>221874</v>
      </c>
      <c r="D92" s="8" t="n">
        <v>447031</v>
      </c>
    </row>
    <row r="93" spans="1:4">
      <c r="A93" s="4" t="s">
        <v>217</v>
      </c>
      <c r="C93" s="4" t="s">
        <v>261</v>
      </c>
      <c r="D93" s="4" t="s">
        <v>262</v>
      </c>
    </row>
    <row r="94" spans="1:4">
      <c r="A94" s="4" t="s">
        <v>263</v>
      </c>
    </row>
    <row r="95" spans="1:4">
      <c r="A95" s="3" t="s">
        <v>212</v>
      </c>
    </row>
    <row r="96" spans="1:4">
      <c r="A96" s="4" t="s">
        <v>215</v>
      </c>
      <c r="C96" s="5" t="n">
        <v>326</v>
      </c>
    </row>
    <row r="97" spans="1:4">
      <c r="A97" s="4" t="s">
        <v>213</v>
      </c>
      <c r="C97" s="8" t="n">
        <v>693534</v>
      </c>
    </row>
    <row r="98" spans="1:4">
      <c r="A98" s="4" t="s">
        <v>217</v>
      </c>
      <c r="C98" s="4" t="s">
        <v>264</v>
      </c>
    </row>
    <row r="99" spans="1:4">
      <c r="A99" s="4" t="s">
        <v>265</v>
      </c>
    </row>
    <row r="100" spans="1:4">
      <c r="A100" s="3" t="s">
        <v>212</v>
      </c>
    </row>
    <row r="101" spans="1:4">
      <c r="A101" s="4" t="s">
        <v>215</v>
      </c>
      <c r="C101" s="5" t="n">
        <v>2175</v>
      </c>
      <c r="D101" s="5" t="n">
        <v>1636</v>
      </c>
    </row>
    <row r="102" spans="1:4">
      <c r="A102" s="4" t="s">
        <v>213</v>
      </c>
      <c r="C102" s="8" t="n">
        <v>-138914</v>
      </c>
      <c r="D102" s="8" t="n">
        <v>447031</v>
      </c>
    </row>
    <row r="103" spans="1:4">
      <c r="A103" s="4" t="s">
        <v>217</v>
      </c>
      <c r="C103" s="4" t="s">
        <v>266</v>
      </c>
      <c r="D103" s="4" t="s">
        <v>262</v>
      </c>
    </row>
    <row r="104" spans="1:4">
      <c r="A104" s="4" t="s">
        <v>267</v>
      </c>
    </row>
    <row r="105" spans="1:4">
      <c r="A105" s="3" t="s">
        <v>212</v>
      </c>
    </row>
    <row r="106" spans="1:4">
      <c r="A106" s="4" t="s">
        <v>215</v>
      </c>
      <c r="C106" s="5" t="n">
        <v>725</v>
      </c>
    </row>
    <row r="107" spans="1:4">
      <c r="A107" s="4" t="s">
        <v>213</v>
      </c>
      <c r="C107" s="8" t="n">
        <v>-332746</v>
      </c>
    </row>
    <row r="108" spans="1:4">
      <c r="A108" s="4" t="s">
        <v>217</v>
      </c>
      <c r="C108" s="4" t="s">
        <v>268</v>
      </c>
    </row>
    <row r="109" spans="1:4">
      <c r="A109" s="4" t="s">
        <v>269</v>
      </c>
    </row>
    <row r="110" spans="1:4">
      <c r="A110" s="3" t="s">
        <v>212</v>
      </c>
    </row>
    <row r="111" spans="1:4">
      <c r="A111" s="4" t="s">
        <v>213</v>
      </c>
      <c r="C111" s="8" t="n">
        <v>-476430</v>
      </c>
      <c r="D111" s="8" t="n">
        <v>1366591</v>
      </c>
    </row>
    <row r="112" spans="1:4">
      <c r="A112" s="4" t="s">
        <v>217</v>
      </c>
      <c r="C112" s="4" t="s">
        <v>270</v>
      </c>
      <c r="D112" s="4" t="s">
        <v>271</v>
      </c>
    </row>
    <row r="113" spans="1:4">
      <c r="A113" s="4" t="s">
        <v>272</v>
      </c>
    </row>
    <row r="114" spans="1:4">
      <c r="A114" s="3" t="s">
        <v>212</v>
      </c>
    </row>
    <row r="115" spans="1:4">
      <c r="A115" s="4" t="s">
        <v>215</v>
      </c>
      <c r="C115" s="5" t="n">
        <v>362</v>
      </c>
    </row>
    <row r="116" spans="1:4">
      <c r="A116" s="4" t="s">
        <v>213</v>
      </c>
      <c r="C116" s="8" t="n">
        <v>50680</v>
      </c>
    </row>
    <row r="117" spans="1:4">
      <c r="A117" s="4" t="s">
        <v>217</v>
      </c>
      <c r="C117" s="4" t="s">
        <v>273</v>
      </c>
    </row>
    <row r="118" spans="1:4">
      <c r="A118" s="4" t="s">
        <v>274</v>
      </c>
    </row>
    <row r="119" spans="1:4">
      <c r="A119" s="3" t="s">
        <v>212</v>
      </c>
    </row>
    <row r="120" spans="1:4">
      <c r="A120" s="4" t="s">
        <v>215</v>
      </c>
      <c r="C120" s="5" t="n">
        <v>5801</v>
      </c>
      <c r="D120" s="5" t="n">
        <v>5829</v>
      </c>
    </row>
    <row r="121" spans="1:4">
      <c r="A121" s="4" t="s">
        <v>213</v>
      </c>
      <c r="C121" s="8" t="n">
        <v>-527110</v>
      </c>
      <c r="D121" s="8" t="n">
        <v>1366591</v>
      </c>
    </row>
    <row r="122" spans="1:4">
      <c r="A122" s="4" t="s">
        <v>217</v>
      </c>
      <c r="C122" s="4" t="s">
        <v>275</v>
      </c>
      <c r="D122" s="4" t="s">
        <v>271</v>
      </c>
    </row>
    <row r="123" spans="1:4"/>
    <row r="124" spans="1:4">
      <c r="A124" s="4" t="s">
        <v>33</v>
      </c>
      <c r="B124" s="4" t="s">
        <v>49</v>
      </c>
    </row>
  </sheetData>
  <mergeCells count="3">
    <mergeCell ref="A1:B1"/>
    <mergeCell ref="A123:C123"/>
    <mergeCell ref="B124:C12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3" t="s">
        <v>212</v>
      </c>
    </row>
    <row r="3" spans="1:3">
      <c r="A3" s="4" t="s">
        <v>206</v>
      </c>
      <c r="B3" s="8" t="n">
        <v>9540599</v>
      </c>
      <c r="C3" s="8" t="n">
        <v>0</v>
      </c>
    </row>
    <row r="4" spans="1:3">
      <c r="A4" s="4" t="s">
        <v>205</v>
      </c>
      <c r="B4" s="5" t="n">
        <v>4284699</v>
      </c>
      <c r="C4" s="5" t="n">
        <v>155480</v>
      </c>
    </row>
    <row r="5" spans="1:3">
      <c r="A5" s="4" t="s">
        <v>277</v>
      </c>
    </row>
    <row r="6" spans="1:3">
      <c r="A6" s="3" t="s">
        <v>212</v>
      </c>
    </row>
    <row r="7" spans="1:3">
      <c r="A7" s="4" t="s">
        <v>206</v>
      </c>
      <c r="B7" s="5" t="n">
        <v>9540599</v>
      </c>
    </row>
    <row r="8" spans="1:3">
      <c r="A8" s="4" t="s">
        <v>205</v>
      </c>
      <c r="B8" s="8" t="n">
        <v>4284699</v>
      </c>
      <c r="C8" s="8" t="n">
        <v>1554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54</v>
      </c>
      <c r="D1" s="2" t="s">
        <v>1</v>
      </c>
    </row>
    <row r="2" spans="1:6">
      <c r="B2" s="2" t="s">
        <v>2</v>
      </c>
      <c r="C2" s="2" t="s">
        <v>55</v>
      </c>
      <c r="D2" s="2" t="s">
        <v>2</v>
      </c>
      <c r="E2" s="2" t="s">
        <v>55</v>
      </c>
      <c r="F2" s="2" t="s">
        <v>30</v>
      </c>
    </row>
    <row r="3" spans="1:6">
      <c r="A3" s="3" t="s">
        <v>58</v>
      </c>
    </row>
    <row r="4" spans="1:6">
      <c r="A4" s="4" t="s">
        <v>62</v>
      </c>
      <c r="B4" s="8" t="n">
        <v>49816</v>
      </c>
      <c r="C4" s="8" t="n">
        <v>47442</v>
      </c>
      <c r="D4" s="8" t="n">
        <v>152058</v>
      </c>
      <c r="E4" s="8" t="n">
        <v>147227</v>
      </c>
    </row>
    <row r="5" spans="1:6">
      <c r="A5" s="4" t="s">
        <v>63</v>
      </c>
      <c r="B5" s="5" t="n">
        <v>403632</v>
      </c>
      <c r="C5" s="5" t="n">
        <v>498767</v>
      </c>
      <c r="D5" s="5" t="n">
        <v>1281042</v>
      </c>
      <c r="E5" s="5" t="n">
        <v>1625183</v>
      </c>
    </row>
    <row r="6" spans="1:6">
      <c r="A6" s="4" t="s">
        <v>66</v>
      </c>
      <c r="B6" s="5" t="n">
        <v>-266446</v>
      </c>
      <c r="C6" s="5" t="n">
        <v>-403649</v>
      </c>
      <c r="D6" s="5" t="n">
        <v>-881214</v>
      </c>
      <c r="E6" s="5" t="n">
        <v>-1377591</v>
      </c>
    </row>
    <row r="7" spans="1:6">
      <c r="A7" s="3" t="s">
        <v>279</v>
      </c>
    </row>
    <row r="8" spans="1:6">
      <c r="A8" s="4" t="s">
        <v>280</v>
      </c>
      <c r="B8" s="5" t="n">
        <v>-295056</v>
      </c>
      <c r="C8" s="5" t="n">
        <v>-617397</v>
      </c>
      <c r="D8" s="5" t="n">
        <v>-21795</v>
      </c>
      <c r="E8" s="5" t="n">
        <v>-1615546</v>
      </c>
    </row>
    <row r="9" spans="1:6">
      <c r="A9" s="4" t="s">
        <v>281</v>
      </c>
      <c r="B9" s="5" t="n">
        <v>-283121</v>
      </c>
      <c r="C9" s="5" t="n">
        <v>-1176120</v>
      </c>
      <c r="D9" s="5" t="n">
        <v>100165</v>
      </c>
      <c r="E9" s="5" t="n">
        <v>-644155</v>
      </c>
    </row>
    <row r="10" spans="1:6">
      <c r="A10" s="4" t="s">
        <v>70</v>
      </c>
      <c r="B10" s="5" t="n">
        <v>-578177</v>
      </c>
      <c r="C10" s="5" t="n">
        <v>-1793517</v>
      </c>
      <c r="D10" s="5" t="n">
        <v>78370</v>
      </c>
      <c r="E10" s="5" t="n">
        <v>-2259701</v>
      </c>
    </row>
    <row r="11" spans="1:6">
      <c r="A11" s="4" t="s">
        <v>71</v>
      </c>
      <c r="B11" s="5" t="n">
        <v>-844623</v>
      </c>
      <c r="C11" s="5" t="n">
        <v>-2197166</v>
      </c>
      <c r="D11" s="5" t="n">
        <v>-802844</v>
      </c>
      <c r="E11" s="5" t="n">
        <v>-3637292</v>
      </c>
    </row>
    <row r="12" spans="1:6">
      <c r="A12" s="4" t="s">
        <v>282</v>
      </c>
      <c r="D12" s="5" t="n">
        <v>29197758</v>
      </c>
      <c r="E12" s="5" t="n">
        <v>48380238</v>
      </c>
    </row>
    <row r="13" spans="1:6">
      <c r="A13" s="4" t="s">
        <v>283</v>
      </c>
      <c r="B13" s="5" t="n">
        <v>23189711</v>
      </c>
      <c r="C13" s="5" t="n">
        <v>33591152</v>
      </c>
      <c r="D13" s="5" t="n">
        <v>23189711</v>
      </c>
      <c r="E13" s="5" t="n">
        <v>33591152</v>
      </c>
    </row>
    <row r="14" spans="1:6">
      <c r="A14" s="4" t="s">
        <v>143</v>
      </c>
    </row>
    <row r="15" spans="1:6">
      <c r="A15" s="3" t="s">
        <v>56</v>
      </c>
    </row>
    <row r="16" spans="1:6">
      <c r="A16" s="4" t="s">
        <v>284</v>
      </c>
      <c r="B16" s="5" t="n">
        <v>892478</v>
      </c>
      <c r="C16" s="5" t="n">
        <v>774165</v>
      </c>
      <c r="D16" s="5" t="n">
        <v>2638124</v>
      </c>
      <c r="E16" s="5" t="n">
        <v>1901086</v>
      </c>
    </row>
    <row r="17" spans="1:6">
      <c r="A17" s="3" t="s">
        <v>58</v>
      </c>
    </row>
    <row r="18" spans="1:6">
      <c r="A18" s="4" t="s">
        <v>285</v>
      </c>
      <c r="B18" s="5" t="n">
        <v>728789</v>
      </c>
      <c r="C18" s="5" t="n">
        <v>447748</v>
      </c>
      <c r="D18" s="5" t="n">
        <v>1973286</v>
      </c>
      <c r="E18" s="5" t="n">
        <v>967717</v>
      </c>
    </row>
    <row r="19" spans="1:6">
      <c r="A19" s="4" t="s">
        <v>62</v>
      </c>
      <c r="B19" s="5" t="n">
        <v>18250</v>
      </c>
      <c r="C19" s="5" t="n">
        <v>17195</v>
      </c>
      <c r="D19" s="5" t="n">
        <v>54945</v>
      </c>
      <c r="E19" s="5" t="n">
        <v>51590</v>
      </c>
    </row>
    <row r="20" spans="1:6">
      <c r="A20" s="4" t="s">
        <v>63</v>
      </c>
      <c r="B20" s="5" t="n">
        <v>747039</v>
      </c>
      <c r="C20" s="5" t="n">
        <v>464943</v>
      </c>
      <c r="D20" s="5" t="n">
        <v>2028231</v>
      </c>
      <c r="E20" s="5" t="n">
        <v>1019307</v>
      </c>
    </row>
    <row r="21" spans="1:6">
      <c r="A21" s="4" t="s">
        <v>66</v>
      </c>
      <c r="B21" s="5" t="n">
        <v>145439</v>
      </c>
      <c r="C21" s="5" t="n">
        <v>309222</v>
      </c>
      <c r="D21" s="5" t="n">
        <v>609893</v>
      </c>
      <c r="E21" s="5" t="n">
        <v>881779</v>
      </c>
    </row>
    <row r="22" spans="1:6">
      <c r="A22" s="3" t="s">
        <v>279</v>
      </c>
    </row>
    <row r="23" spans="1:6">
      <c r="A23" s="4" t="s">
        <v>280</v>
      </c>
      <c r="B23" s="5" t="n">
        <v>-2707664</v>
      </c>
      <c r="C23" s="5" t="n">
        <v>-6143622</v>
      </c>
      <c r="D23" s="5" t="n">
        <v>1197890</v>
      </c>
      <c r="E23" s="5" t="n">
        <v>-15395944</v>
      </c>
    </row>
    <row r="24" spans="1:6">
      <c r="A24" s="4" t="s">
        <v>281</v>
      </c>
      <c r="B24" s="5" t="n">
        <v>-2456829</v>
      </c>
      <c r="C24" s="5" t="n">
        <v>-11902803</v>
      </c>
      <c r="D24" s="5" t="n">
        <v>706604</v>
      </c>
      <c r="E24" s="5" t="n">
        <v>-6020673</v>
      </c>
    </row>
    <row r="25" spans="1:6">
      <c r="A25" s="4" t="s">
        <v>70</v>
      </c>
      <c r="B25" s="5" t="n">
        <v>-5164493</v>
      </c>
      <c r="C25" s="5" t="n">
        <v>-18046425</v>
      </c>
      <c r="D25" s="5" t="n">
        <v>1904494</v>
      </c>
      <c r="E25" s="5" t="n">
        <v>-21416617</v>
      </c>
    </row>
    <row r="26" spans="1:6">
      <c r="A26" s="4" t="s">
        <v>71</v>
      </c>
      <c r="B26" s="5" t="n">
        <v>-5019054</v>
      </c>
      <c r="C26" s="5" t="n">
        <v>-17737203</v>
      </c>
      <c r="D26" s="5" t="n">
        <v>2514387</v>
      </c>
      <c r="E26" s="5" t="n">
        <v>-20534838</v>
      </c>
    </row>
    <row r="27" spans="1:6">
      <c r="A27" s="4" t="s">
        <v>286</v>
      </c>
      <c r="B27" s="5" t="n">
        <v>2171</v>
      </c>
      <c r="C27" s="5" t="n">
        <v>4659718</v>
      </c>
      <c r="D27" s="5" t="n">
        <v>731365</v>
      </c>
      <c r="E27" s="5" t="n">
        <v>30528484</v>
      </c>
    </row>
    <row r="28" spans="1:6">
      <c r="A28" s="4" t="s">
        <v>287</v>
      </c>
      <c r="B28" s="5" t="n">
        <v>-24092466</v>
      </c>
      <c r="C28" s="5" t="n">
        <v>-33639497</v>
      </c>
      <c r="D28" s="5" t="n">
        <v>-103159507</v>
      </c>
      <c r="E28" s="5" t="n">
        <v>-63387282</v>
      </c>
    </row>
    <row r="29" spans="1:6">
      <c r="A29" s="4" t="s">
        <v>288</v>
      </c>
      <c r="B29" s="5" t="n">
        <v>-686919</v>
      </c>
      <c r="C29" s="5" t="n">
        <v>-701878</v>
      </c>
      <c r="D29" s="5" t="n">
        <v>-2197471</v>
      </c>
      <c r="E29" s="5" t="n">
        <v>-1717416</v>
      </c>
    </row>
    <row r="30" spans="1:6">
      <c r="A30" s="4" t="s">
        <v>289</v>
      </c>
      <c r="B30" s="5" t="n">
        <v>-29796268</v>
      </c>
      <c r="C30" s="5" t="n">
        <v>-47418860</v>
      </c>
      <c r="D30" s="5" t="n">
        <v>-102111226</v>
      </c>
      <c r="E30" s="5" t="n">
        <v>-55111052</v>
      </c>
    </row>
    <row r="31" spans="1:6">
      <c r="A31" s="4" t="s">
        <v>282</v>
      </c>
      <c r="B31" s="5" t="n">
        <v>224689943</v>
      </c>
      <c r="C31" s="5" t="n">
        <v>383806421</v>
      </c>
      <c r="D31" s="5" t="n">
        <v>297004901</v>
      </c>
      <c r="E31" s="5" t="n">
        <v>391498613</v>
      </c>
    </row>
    <row r="32" spans="1:6">
      <c r="A32" s="4" t="s">
        <v>283</v>
      </c>
      <c r="B32" s="8" t="n">
        <v>194893675</v>
      </c>
      <c r="C32" s="8" t="n">
        <v>336387561</v>
      </c>
      <c r="D32" s="8" t="n">
        <v>194893675</v>
      </c>
      <c r="E32" s="8" t="n">
        <v>336387561</v>
      </c>
    </row>
    <row r="33" spans="1:6">
      <c r="A33" s="4" t="s">
        <v>290</v>
      </c>
      <c r="B33" s="9" t="n">
        <v>2730.94</v>
      </c>
      <c r="C33" s="9" t="n">
        <v>2794.61</v>
      </c>
      <c r="D33" s="9" t="n">
        <v>2730.94</v>
      </c>
      <c r="E33" s="9" t="n">
        <v>2794.61</v>
      </c>
      <c r="F33" s="9" t="n">
        <v>2742.16</v>
      </c>
    </row>
    <row r="34" spans="1:6">
      <c r="A34" s="4" t="s">
        <v>291</v>
      </c>
      <c r="B34" s="9" t="n">
        <v>-54.39</v>
      </c>
      <c r="C34" s="9" t="n">
        <v>-136.06</v>
      </c>
      <c r="D34" s="9" t="n">
        <v>15.18</v>
      </c>
      <c r="E34" s="9" t="n">
        <v>-158.15</v>
      </c>
    </row>
    <row r="35" spans="1:6">
      <c r="A35" s="4" t="s">
        <v>292</v>
      </c>
      <c r="B35" s="10" t="n">
        <v>77065.13860000001</v>
      </c>
      <c r="C35" s="10" t="n">
        <v>125892.407</v>
      </c>
      <c r="D35" s="10" t="n">
        <v>83232.1158</v>
      </c>
      <c r="E35" s="10" t="n">
        <v>128960.00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30</v>
      </c>
      <c r="D1" s="2" t="s">
        <v>55</v>
      </c>
      <c r="E1" s="2" t="s">
        <v>187</v>
      </c>
    </row>
    <row r="2" spans="1:5">
      <c r="A2" s="3" t="s">
        <v>204</v>
      </c>
    </row>
    <row r="3" spans="1:5">
      <c r="A3" s="4" t="s">
        <v>294</v>
      </c>
      <c r="B3" s="7" t="n">
        <v>53731.332</v>
      </c>
      <c r="C3" s="7" t="n">
        <v>65700.781</v>
      </c>
      <c r="D3" s="7" t="n">
        <v>73435.857</v>
      </c>
      <c r="E3" s="7" t="n">
        <v>96566.318</v>
      </c>
    </row>
    <row r="4" spans="1:5">
      <c r="A4" s="4" t="s">
        <v>143</v>
      </c>
    </row>
    <row r="5" spans="1:5">
      <c r="A5" s="3" t="s">
        <v>204</v>
      </c>
    </row>
    <row r="6" spans="1:5">
      <c r="A6" s="4" t="s">
        <v>294</v>
      </c>
      <c r="B6" s="10" t="n">
        <v>71365.0658</v>
      </c>
      <c r="D6" s="10" t="n">
        <v>120370.15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54</v>
      </c>
      <c r="D1" s="2" t="s">
        <v>1</v>
      </c>
    </row>
    <row r="2" spans="1:5">
      <c r="B2" s="2" t="s">
        <v>2</v>
      </c>
      <c r="C2" s="2" t="s">
        <v>55</v>
      </c>
      <c r="D2" s="2" t="s">
        <v>2</v>
      </c>
      <c r="E2" s="2" t="s">
        <v>55</v>
      </c>
    </row>
    <row r="3" spans="1:5">
      <c r="A3" s="4" t="s">
        <v>25</v>
      </c>
    </row>
    <row r="4" spans="1:5">
      <c r="A4" s="3" t="s">
        <v>296</v>
      </c>
    </row>
    <row r="5" spans="1:5">
      <c r="A5" s="4" t="s">
        <v>297</v>
      </c>
      <c r="D5" s="9" t="n">
        <v>443.27</v>
      </c>
    </row>
    <row r="6" spans="1:5">
      <c r="A6" s="4" t="s">
        <v>298</v>
      </c>
      <c r="B6" s="9" t="n">
        <v>430.4</v>
      </c>
      <c r="D6" s="11" t="n">
        <v>430.4</v>
      </c>
    </row>
    <row r="7" spans="1:5">
      <c r="A7" s="4" t="s">
        <v>27</v>
      </c>
    </row>
    <row r="8" spans="1:5">
      <c r="A8" s="3" t="s">
        <v>296</v>
      </c>
    </row>
    <row r="9" spans="1:5">
      <c r="A9" s="4" t="s">
        <v>297</v>
      </c>
      <c r="D9" s="11" t="n">
        <v>450.32</v>
      </c>
    </row>
    <row r="10" spans="1:5">
      <c r="A10" s="4" t="s">
        <v>298</v>
      </c>
      <c r="B10" s="11" t="n">
        <v>441.38</v>
      </c>
      <c r="D10" s="11" t="n">
        <v>441.38</v>
      </c>
    </row>
    <row r="11" spans="1:5">
      <c r="A11" s="4" t="s">
        <v>28</v>
      </c>
    </row>
    <row r="12" spans="1:5">
      <c r="A12" s="3" t="s">
        <v>296</v>
      </c>
    </row>
    <row r="13" spans="1:5">
      <c r="A13" s="4" t="s">
        <v>297</v>
      </c>
      <c r="D13" s="11" t="n">
        <v>503.95</v>
      </c>
    </row>
    <row r="14" spans="1:5">
      <c r="A14" s="4" t="s">
        <v>298</v>
      </c>
      <c r="B14" s="11" t="n">
        <v>496.73</v>
      </c>
      <c r="D14" s="11" t="n">
        <v>496.73</v>
      </c>
    </row>
    <row r="15" spans="1:5">
      <c r="A15" s="4" t="s">
        <v>77</v>
      </c>
    </row>
    <row r="16" spans="1:5">
      <c r="A16" s="3" t="s">
        <v>296</v>
      </c>
    </row>
    <row r="17" spans="1:5">
      <c r="A17" s="4" t="s">
        <v>299</v>
      </c>
      <c r="B17" s="11" t="n">
        <v>-56.28</v>
      </c>
      <c r="C17" s="9" t="n">
        <v>-138.52</v>
      </c>
      <c r="D17" s="11" t="n">
        <v>7.85</v>
      </c>
      <c r="E17" s="9" t="n">
        <v>-164.99</v>
      </c>
    </row>
    <row r="18" spans="1:5">
      <c r="A18" s="4" t="s">
        <v>300</v>
      </c>
      <c r="B18" s="11" t="n">
        <v>1.89</v>
      </c>
      <c r="C18" s="11" t="n">
        <v>2.46</v>
      </c>
      <c r="D18" s="11" t="n">
        <v>7.33</v>
      </c>
      <c r="E18" s="11" t="n">
        <v>6.84</v>
      </c>
    </row>
    <row r="19" spans="1:5">
      <c r="A19" s="4" t="s">
        <v>301</v>
      </c>
      <c r="B19" s="11" t="n">
        <v>-54.39</v>
      </c>
      <c r="C19" s="11" t="n">
        <v>-136.06</v>
      </c>
      <c r="D19" s="11" t="n">
        <v>15.18</v>
      </c>
      <c r="E19" s="11" t="n">
        <v>-158.15</v>
      </c>
    </row>
    <row r="20" spans="1:5">
      <c r="A20" s="4" t="s">
        <v>288</v>
      </c>
      <c r="B20" s="11" t="n">
        <v>-8.91</v>
      </c>
      <c r="C20" s="11" t="n">
        <v>-5.58</v>
      </c>
      <c r="D20" s="11" t="n">
        <v>-26.4</v>
      </c>
      <c r="E20" s="11" t="n">
        <v>-13.32</v>
      </c>
    </row>
    <row r="21" spans="1:5">
      <c r="A21" s="4" t="s">
        <v>297</v>
      </c>
      <c r="B21" s="11" t="n">
        <v>2794.24</v>
      </c>
      <c r="C21" s="11" t="n">
        <v>2936.25</v>
      </c>
      <c r="D21" s="11" t="n">
        <v>2742.16</v>
      </c>
      <c r="E21" s="11" t="n">
        <v>2966.08</v>
      </c>
    </row>
    <row r="22" spans="1:5">
      <c r="A22" s="4" t="s">
        <v>298</v>
      </c>
      <c r="B22" s="9" t="n">
        <v>2730.94</v>
      </c>
      <c r="C22" s="9" t="n">
        <v>2794.61</v>
      </c>
      <c r="D22" s="9" t="n">
        <v>2730.94</v>
      </c>
      <c r="E22" s="9" t="n">
        <v>2794.61</v>
      </c>
    </row>
    <row r="23" spans="1:5">
      <c r="A23" s="3" t="s">
        <v>302</v>
      </c>
    </row>
    <row r="24" spans="1:5">
      <c r="A24" s="4" t="s">
        <v>300</v>
      </c>
      <c r="B24" s="4" t="s">
        <v>303</v>
      </c>
      <c r="C24" s="4" t="s">
        <v>303</v>
      </c>
      <c r="D24" s="4" t="s">
        <v>303</v>
      </c>
      <c r="E24" s="4" t="s">
        <v>303</v>
      </c>
    </row>
    <row r="25" spans="1:5">
      <c r="A25" s="4" t="s">
        <v>304</v>
      </c>
      <c r="B25" s="4" t="s">
        <v>305</v>
      </c>
      <c r="C25" s="4" t="s">
        <v>306</v>
      </c>
      <c r="D25" s="4" t="s">
        <v>307</v>
      </c>
      <c r="E25" s="4" t="s">
        <v>308</v>
      </c>
    </row>
    <row r="26" spans="1:5">
      <c r="A26" s="4" t="s">
        <v>309</v>
      </c>
      <c r="B26" s="4" t="s">
        <v>310</v>
      </c>
      <c r="C26" s="4" t="s">
        <v>311</v>
      </c>
      <c r="D26" s="4" t="s">
        <v>312</v>
      </c>
      <c r="E26" s="4" t="s">
        <v>313</v>
      </c>
    </row>
    <row r="27" spans="1:5">
      <c r="A27" s="4" t="s">
        <v>314</v>
      </c>
    </row>
    <row r="28" spans="1:5">
      <c r="A28" s="3" t="s">
        <v>296</v>
      </c>
    </row>
    <row r="29" spans="1:5">
      <c r="A29" s="4" t="s">
        <v>299</v>
      </c>
      <c r="B29" s="9" t="n">
        <v>-8.970000000000001</v>
      </c>
      <c r="C29" s="9" t="n">
        <v>-22.77</v>
      </c>
      <c r="D29" s="9" t="n">
        <v>1.45</v>
      </c>
      <c r="E29" s="9" t="n">
        <v>-27.22</v>
      </c>
    </row>
    <row r="30" spans="1:5">
      <c r="A30" s="4" t="s">
        <v>300</v>
      </c>
      <c r="B30" s="11" t="n">
        <v>-4.61</v>
      </c>
      <c r="C30" s="11" t="n">
        <v>-5.27</v>
      </c>
      <c r="D30" s="11" t="n">
        <v>-14.32</v>
      </c>
      <c r="E30" s="11" t="n">
        <v>-16.42</v>
      </c>
    </row>
    <row r="31" spans="1:5">
      <c r="A31" s="4" t="s">
        <v>301</v>
      </c>
      <c r="B31" s="11" t="n">
        <v>-13.58</v>
      </c>
      <c r="C31" s="11" t="n">
        <v>-28.04</v>
      </c>
      <c r="D31" s="11" t="n">
        <v>-12.87</v>
      </c>
      <c r="E31" s="11" t="n">
        <v>-43.64</v>
      </c>
    </row>
    <row r="32" spans="1:5">
      <c r="A32" s="4" t="s">
        <v>297</v>
      </c>
      <c r="B32" s="11" t="n">
        <v>443.98</v>
      </c>
      <c r="C32" s="11" t="n">
        <v>484.36</v>
      </c>
      <c r="D32" s="11" t="n">
        <v>443.27</v>
      </c>
      <c r="E32" s="11" t="n">
        <v>499.96</v>
      </c>
    </row>
    <row r="33" spans="1:5">
      <c r="A33" s="4" t="s">
        <v>298</v>
      </c>
      <c r="B33" s="9" t="n">
        <v>430.4</v>
      </c>
      <c r="C33" s="9" t="n">
        <v>456.32</v>
      </c>
      <c r="D33" s="9" t="n">
        <v>430.4</v>
      </c>
      <c r="E33" s="9" t="n">
        <v>456.32</v>
      </c>
    </row>
    <row r="34" spans="1:5">
      <c r="A34" s="3" t="s">
        <v>302</v>
      </c>
    </row>
    <row r="35" spans="1:5">
      <c r="A35" s="4" t="s">
        <v>300</v>
      </c>
      <c r="B35" s="4" t="s">
        <v>315</v>
      </c>
      <c r="C35" s="4" t="s">
        <v>316</v>
      </c>
      <c r="D35" s="4" t="s">
        <v>317</v>
      </c>
      <c r="E35" s="4" t="s">
        <v>311</v>
      </c>
    </row>
    <row r="36" spans="1:5">
      <c r="A36" s="4" t="s">
        <v>304</v>
      </c>
      <c r="B36" s="4" t="s">
        <v>318</v>
      </c>
      <c r="C36" s="4" t="s">
        <v>319</v>
      </c>
      <c r="D36" s="4" t="s">
        <v>320</v>
      </c>
      <c r="E36" s="4" t="s">
        <v>321</v>
      </c>
    </row>
    <row r="37" spans="1:5">
      <c r="A37" s="4" t="s">
        <v>64</v>
      </c>
      <c r="B37" s="4" t="s">
        <v>322</v>
      </c>
      <c r="C37" s="4" t="s">
        <v>323</v>
      </c>
      <c r="D37" s="4" t="s">
        <v>324</v>
      </c>
      <c r="E37" s="4" t="s">
        <v>323</v>
      </c>
    </row>
    <row r="38" spans="1:5">
      <c r="A38" s="4" t="s">
        <v>325</v>
      </c>
      <c r="B38" s="4" t="s">
        <v>326</v>
      </c>
      <c r="C38" s="4" t="s">
        <v>326</v>
      </c>
      <c r="D38" s="4" t="s">
        <v>326</v>
      </c>
      <c r="E38" s="4" t="s">
        <v>326</v>
      </c>
    </row>
    <row r="39" spans="1:5">
      <c r="A39" s="4" t="s">
        <v>327</v>
      </c>
      <c r="B39" s="4" t="s">
        <v>328</v>
      </c>
      <c r="C39" s="4" t="s">
        <v>329</v>
      </c>
      <c r="D39" s="4" t="s">
        <v>328</v>
      </c>
      <c r="E39" s="4" t="s">
        <v>330</v>
      </c>
    </row>
    <row r="40" spans="1:5">
      <c r="A40" s="3" t="s">
        <v>331</v>
      </c>
    </row>
    <row r="41" spans="1:5">
      <c r="A41" s="4" t="s">
        <v>332</v>
      </c>
      <c r="B41" s="4" t="s">
        <v>333</v>
      </c>
      <c r="C41" s="4" t="s">
        <v>334</v>
      </c>
      <c r="D41" s="4" t="s">
        <v>335</v>
      </c>
      <c r="E41" s="4" t="s">
        <v>336</v>
      </c>
    </row>
    <row r="42" spans="1:5">
      <c r="A42" s="4" t="s">
        <v>325</v>
      </c>
      <c r="B42" s="4" t="s">
        <v>337</v>
      </c>
      <c r="C42" s="4" t="s">
        <v>337</v>
      </c>
      <c r="D42" s="4" t="s">
        <v>337</v>
      </c>
      <c r="E42" s="4" t="s">
        <v>337</v>
      </c>
    </row>
    <row r="43" spans="1:5">
      <c r="A43" s="4" t="s">
        <v>338</v>
      </c>
      <c r="B43" s="4" t="s">
        <v>333</v>
      </c>
      <c r="C43" s="4" t="s">
        <v>334</v>
      </c>
      <c r="D43" s="4" t="s">
        <v>335</v>
      </c>
      <c r="E43" s="4" t="s">
        <v>336</v>
      </c>
    </row>
    <row r="44" spans="1:5">
      <c r="A44" s="4" t="s">
        <v>339</v>
      </c>
    </row>
    <row r="45" spans="1:5">
      <c r="A45" s="3" t="s">
        <v>296</v>
      </c>
    </row>
    <row r="46" spans="1:5">
      <c r="A46" s="4" t="s">
        <v>299</v>
      </c>
      <c r="B46" s="9" t="n">
        <v>-9.119999999999999</v>
      </c>
      <c r="C46" s="9" t="n">
        <v>-23.01</v>
      </c>
      <c r="D46" s="9" t="n">
        <v>1.44</v>
      </c>
      <c r="E46" s="9" t="n">
        <v>-27.42</v>
      </c>
    </row>
    <row r="47" spans="1:5">
      <c r="A47" s="4" t="s">
        <v>300</v>
      </c>
      <c r="B47" s="11" t="n">
        <v>-3.37</v>
      </c>
      <c r="C47" s="11" t="n">
        <v>-3.83</v>
      </c>
      <c r="D47" s="11" t="n">
        <v>-10.38</v>
      </c>
      <c r="E47" s="5" t="n">
        <v>-12</v>
      </c>
    </row>
    <row r="48" spans="1:5">
      <c r="A48" s="4" t="s">
        <v>301</v>
      </c>
      <c r="B48" s="11" t="n">
        <v>-12.49</v>
      </c>
      <c r="C48" s="11" t="n">
        <v>-26.84</v>
      </c>
      <c r="D48" s="11" t="n">
        <v>-8.94</v>
      </c>
      <c r="E48" s="11" t="n">
        <v>-39.42</v>
      </c>
    </row>
    <row r="49" spans="1:5">
      <c r="A49" s="4" t="s">
        <v>297</v>
      </c>
      <c r="B49" s="11" t="n">
        <v>453.87</v>
      </c>
      <c r="C49" s="11" t="n">
        <v>488.96</v>
      </c>
      <c r="D49" s="11" t="n">
        <v>450.32</v>
      </c>
      <c r="E49" s="11" t="n">
        <v>501.54</v>
      </c>
    </row>
    <row r="50" spans="1:5">
      <c r="A50" s="4" t="s">
        <v>298</v>
      </c>
      <c r="B50" s="9" t="n">
        <v>441.38</v>
      </c>
      <c r="C50" s="9" t="n">
        <v>462.12</v>
      </c>
      <c r="D50" s="9" t="n">
        <v>441.38</v>
      </c>
      <c r="E50" s="9" t="n">
        <v>462.12</v>
      </c>
    </row>
    <row r="51" spans="1:5">
      <c r="A51" s="3" t="s">
        <v>302</v>
      </c>
    </row>
    <row r="52" spans="1:5">
      <c r="A52" s="4" t="s">
        <v>300</v>
      </c>
      <c r="B52" s="4" t="s">
        <v>340</v>
      </c>
      <c r="C52" s="4" t="s">
        <v>341</v>
      </c>
      <c r="D52" s="4" t="s">
        <v>333</v>
      </c>
      <c r="E52" s="4" t="s">
        <v>342</v>
      </c>
    </row>
    <row r="53" spans="1:5">
      <c r="A53" s="4" t="s">
        <v>304</v>
      </c>
      <c r="B53" s="4" t="s">
        <v>330</v>
      </c>
      <c r="C53" s="4" t="s">
        <v>343</v>
      </c>
      <c r="D53" s="4" t="s">
        <v>344</v>
      </c>
      <c r="E53" s="4" t="s">
        <v>345</v>
      </c>
    </row>
    <row r="54" spans="1:5">
      <c r="A54" s="4" t="s">
        <v>64</v>
      </c>
      <c r="B54" s="4" t="s">
        <v>324</v>
      </c>
      <c r="C54" s="4" t="s">
        <v>323</v>
      </c>
      <c r="D54" s="4" t="s">
        <v>324</v>
      </c>
      <c r="E54" s="4" t="s">
        <v>323</v>
      </c>
    </row>
    <row r="55" spans="1:5">
      <c r="A55" s="4" t="s">
        <v>325</v>
      </c>
      <c r="B55" s="4" t="s">
        <v>326</v>
      </c>
      <c r="C55" s="4" t="s">
        <v>326</v>
      </c>
      <c r="D55" s="4" t="s">
        <v>326</v>
      </c>
      <c r="E55" s="4" t="s">
        <v>326</v>
      </c>
    </row>
    <row r="56" spans="1:5">
      <c r="A56" s="4" t="s">
        <v>327</v>
      </c>
      <c r="B56" s="4" t="s">
        <v>346</v>
      </c>
      <c r="C56" s="4" t="s">
        <v>347</v>
      </c>
      <c r="D56" s="4" t="s">
        <v>348</v>
      </c>
      <c r="E56" s="4" t="s">
        <v>349</v>
      </c>
    </row>
    <row r="57" spans="1:5">
      <c r="A57" s="3" t="s">
        <v>331</v>
      </c>
    </row>
    <row r="58" spans="1:5">
      <c r="A58" s="4" t="s">
        <v>332</v>
      </c>
      <c r="B58" s="4" t="s">
        <v>350</v>
      </c>
      <c r="C58" s="4" t="s">
        <v>351</v>
      </c>
      <c r="D58" s="4" t="s">
        <v>352</v>
      </c>
      <c r="E58" s="4" t="s">
        <v>353</v>
      </c>
    </row>
    <row r="59" spans="1:5">
      <c r="A59" s="4" t="s">
        <v>325</v>
      </c>
      <c r="B59" s="4" t="s">
        <v>337</v>
      </c>
      <c r="C59" s="4" t="s">
        <v>337</v>
      </c>
      <c r="D59" s="4" t="s">
        <v>337</v>
      </c>
      <c r="E59" s="4" t="s">
        <v>337</v>
      </c>
    </row>
    <row r="60" spans="1:5">
      <c r="A60" s="4" t="s">
        <v>338</v>
      </c>
      <c r="B60" s="4" t="s">
        <v>350</v>
      </c>
      <c r="C60" s="4" t="s">
        <v>351</v>
      </c>
      <c r="D60" s="4" t="s">
        <v>352</v>
      </c>
      <c r="E60" s="4" t="s">
        <v>353</v>
      </c>
    </row>
    <row r="61" spans="1:5">
      <c r="A61" s="4" t="s">
        <v>354</v>
      </c>
    </row>
    <row r="62" spans="1:5">
      <c r="A62" s="3" t="s">
        <v>296</v>
      </c>
    </row>
    <row r="63" spans="1:5">
      <c r="A63" s="4" t="s">
        <v>299</v>
      </c>
      <c r="B63" s="9" t="n">
        <v>-10.26</v>
      </c>
      <c r="C63" s="9" t="n">
        <v>-25.64</v>
      </c>
      <c r="D63" s="9" t="n">
        <v>1.57</v>
      </c>
      <c r="E63" s="9" t="n">
        <v>-30.59</v>
      </c>
    </row>
    <row r="64" spans="1:5">
      <c r="A64" s="4" t="s">
        <v>300</v>
      </c>
      <c r="B64" s="11" t="n">
        <v>-2.83</v>
      </c>
      <c r="C64" s="11" t="n">
        <v>-3.29</v>
      </c>
      <c r="D64" s="11" t="n">
        <v>-8.789999999999999</v>
      </c>
      <c r="E64" s="11" t="n">
        <v>-10.27</v>
      </c>
    </row>
    <row r="65" spans="1:5">
      <c r="A65" s="4" t="s">
        <v>301</v>
      </c>
      <c r="B65" s="11" t="n">
        <v>-13.09</v>
      </c>
      <c r="C65" s="11" t="n">
        <v>-28.93</v>
      </c>
      <c r="D65" s="11" t="n">
        <v>-7.22</v>
      </c>
      <c r="E65" s="11" t="n">
        <v>-40.86</v>
      </c>
    </row>
    <row r="66" spans="1:5">
      <c r="A66" s="4" t="s">
        <v>297</v>
      </c>
      <c r="B66" s="11" t="n">
        <v>509.82</v>
      </c>
      <c r="C66" s="11" t="n">
        <v>545.11</v>
      </c>
      <c r="D66" s="11" t="n">
        <v>503.95</v>
      </c>
      <c r="E66" s="11" t="n">
        <v>557.04</v>
      </c>
    </row>
    <row r="67" spans="1:5">
      <c r="A67" s="4" t="s">
        <v>298</v>
      </c>
      <c r="B67" s="9" t="n">
        <v>496.73</v>
      </c>
      <c r="C67" s="9" t="n">
        <v>516.1799999999999</v>
      </c>
      <c r="D67" s="9" t="n">
        <v>496.73</v>
      </c>
      <c r="E67" s="9" t="n">
        <v>516.1799999999999</v>
      </c>
    </row>
    <row r="68" spans="1:5">
      <c r="A68" s="3" t="s">
        <v>302</v>
      </c>
    </row>
    <row r="69" spans="1:5">
      <c r="A69" s="4" t="s">
        <v>300</v>
      </c>
      <c r="B69" s="4" t="s">
        <v>355</v>
      </c>
      <c r="C69" s="4" t="s">
        <v>356</v>
      </c>
      <c r="D69" s="4" t="s">
        <v>357</v>
      </c>
      <c r="E69" s="4" t="s">
        <v>358</v>
      </c>
    </row>
    <row r="70" spans="1:5">
      <c r="A70" s="4" t="s">
        <v>304</v>
      </c>
      <c r="B70" s="4" t="s">
        <v>359</v>
      </c>
      <c r="C70" s="4" t="s">
        <v>360</v>
      </c>
      <c r="D70" s="4" t="s">
        <v>343</v>
      </c>
      <c r="E70" s="4" t="s">
        <v>361</v>
      </c>
    </row>
    <row r="71" spans="1:5">
      <c r="A71" s="4" t="s">
        <v>64</v>
      </c>
      <c r="B71" s="4" t="s">
        <v>322</v>
      </c>
      <c r="C71" s="4" t="s">
        <v>323</v>
      </c>
      <c r="D71" s="4" t="s">
        <v>324</v>
      </c>
      <c r="E71" s="4" t="s">
        <v>323</v>
      </c>
    </row>
    <row r="72" spans="1:5">
      <c r="A72" s="4" t="s">
        <v>325</v>
      </c>
      <c r="B72" s="4" t="s">
        <v>326</v>
      </c>
      <c r="C72" s="4" t="s">
        <v>326</v>
      </c>
      <c r="D72" s="4" t="s">
        <v>326</v>
      </c>
      <c r="E72" s="4" t="s">
        <v>326</v>
      </c>
    </row>
    <row r="73" spans="1:5">
      <c r="A73" s="4" t="s">
        <v>327</v>
      </c>
      <c r="B73" s="4" t="s">
        <v>362</v>
      </c>
      <c r="C73" s="4" t="s">
        <v>363</v>
      </c>
      <c r="D73" s="4" t="s">
        <v>362</v>
      </c>
      <c r="E73" s="4" t="s">
        <v>364</v>
      </c>
    </row>
    <row r="74" spans="1:5">
      <c r="A74" s="3" t="s">
        <v>331</v>
      </c>
    </row>
    <row r="75" spans="1:5">
      <c r="A75" s="4" t="s">
        <v>332</v>
      </c>
      <c r="B75" s="4" t="s">
        <v>358</v>
      </c>
      <c r="C75" s="4" t="s">
        <v>313</v>
      </c>
      <c r="D75" s="4" t="s">
        <v>365</v>
      </c>
      <c r="E75" s="4" t="s">
        <v>366</v>
      </c>
    </row>
    <row r="76" spans="1:5">
      <c r="A76" s="4" t="s">
        <v>325</v>
      </c>
      <c r="B76" s="4" t="s">
        <v>337</v>
      </c>
      <c r="C76" s="4" t="s">
        <v>337</v>
      </c>
      <c r="D76" s="4" t="s">
        <v>337</v>
      </c>
      <c r="E76" s="4" t="s">
        <v>337</v>
      </c>
    </row>
    <row r="77" spans="1:5">
      <c r="A77" s="4" t="s">
        <v>338</v>
      </c>
      <c r="B77" s="4" t="s">
        <v>358</v>
      </c>
      <c r="C77" s="4" t="s">
        <v>313</v>
      </c>
      <c r="D77" s="4" t="s">
        <v>365</v>
      </c>
      <c r="E77" s="4" t="s">
        <v>3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9"/>
  </cols>
  <sheetData>
    <row r="1" spans="1:5">
      <c r="A1" s="1" t="s">
        <v>367</v>
      </c>
      <c r="B1" s="2" t="s">
        <v>54</v>
      </c>
      <c r="D1" s="2" t="s">
        <v>1</v>
      </c>
    </row>
    <row r="2" spans="1:5">
      <c r="B2" s="2" t="s">
        <v>368</v>
      </c>
      <c r="C2" s="2" t="s">
        <v>369</v>
      </c>
      <c r="D2" s="2" t="s">
        <v>368</v>
      </c>
      <c r="E2" s="2" t="s">
        <v>369</v>
      </c>
    </row>
    <row r="3" spans="1:5">
      <c r="A3" s="3" t="s">
        <v>370</v>
      </c>
    </row>
    <row r="4" spans="1:5">
      <c r="A4" s="4" t="s">
        <v>371</v>
      </c>
      <c r="B4" s="5" t="n">
        <v>13907</v>
      </c>
      <c r="C4" s="5" t="n">
        <v>19735</v>
      </c>
      <c r="D4" s="5" t="n">
        <v>8711</v>
      </c>
      <c r="E4" s="5" t="n">
        <v>10168</v>
      </c>
    </row>
    <row r="5" spans="1:5">
      <c r="A5" s="4" t="s">
        <v>372</v>
      </c>
      <c r="B5" s="5" t="n">
        <v>10137</v>
      </c>
      <c r="C5" s="5" t="n">
        <v>2977</v>
      </c>
      <c r="D5" s="5" t="n">
        <v>5011</v>
      </c>
      <c r="E5" s="5" t="n">
        <v>4473</v>
      </c>
    </row>
    <row r="6" spans="1:5">
      <c r="A6" s="4" t="s">
        <v>373</v>
      </c>
      <c r="B6" s="5" t="n">
        <v>717</v>
      </c>
      <c r="C6" s="5" t="n">
        <v>675</v>
      </c>
      <c r="D6" s="5" t="n">
        <v>729</v>
      </c>
      <c r="E6" s="5" t="n">
        <v>856</v>
      </c>
    </row>
    <row r="7" spans="1:5">
      <c r="A7" s="4" t="s">
        <v>374</v>
      </c>
    </row>
    <row r="8" spans="1:5">
      <c r="A8" s="3" t="s">
        <v>370</v>
      </c>
    </row>
    <row r="9" spans="1:5">
      <c r="A9" s="4" t="s">
        <v>375</v>
      </c>
      <c r="B9" s="8" t="n">
        <v>536580650</v>
      </c>
      <c r="C9" s="8" t="n">
        <v>1372477932</v>
      </c>
      <c r="D9" s="8" t="n">
        <v>1192019814</v>
      </c>
      <c r="E9" s="8" t="n">
        <v>9027235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8" t="n">
        <v>2457481</v>
      </c>
      <c r="C3" s="8" t="n">
        <v>9327187</v>
      </c>
    </row>
    <row r="4" spans="1:3">
      <c r="A4" s="4" t="s">
        <v>379</v>
      </c>
      <c r="B4" s="5" t="n">
        <v>-2457481</v>
      </c>
      <c r="C4" s="5" t="n">
        <v>-7513565</v>
      </c>
    </row>
    <row r="5" spans="1:3">
      <c r="A5" s="4" t="s">
        <v>380</v>
      </c>
      <c r="C5" s="5" t="n">
        <v>1813622</v>
      </c>
    </row>
    <row r="6" spans="1:3">
      <c r="A6" s="4" t="s">
        <v>381</v>
      </c>
      <c r="B6" s="5" t="n">
        <v>0</v>
      </c>
      <c r="C6" s="5" t="n">
        <v>0</v>
      </c>
    </row>
    <row r="7" spans="1:3">
      <c r="A7" s="4" t="s">
        <v>382</v>
      </c>
      <c r="B7" s="5" t="n">
        <v>0</v>
      </c>
      <c r="C7" s="5" t="n">
        <v>0</v>
      </c>
    </row>
    <row r="8" spans="1:3">
      <c r="A8" s="4" t="s">
        <v>383</v>
      </c>
      <c r="C8" s="5" t="n">
        <v>1813622</v>
      </c>
    </row>
    <row r="9" spans="1:3">
      <c r="A9" s="4" t="s">
        <v>384</v>
      </c>
      <c r="B9" s="5" t="n">
        <v>-4806646</v>
      </c>
      <c r="C9" s="5" t="n">
        <v>-11366114</v>
      </c>
    </row>
    <row r="10" spans="1:3">
      <c r="A10" s="4" t="s">
        <v>385</v>
      </c>
      <c r="B10" s="5" t="n">
        <v>2457481</v>
      </c>
      <c r="C10" s="5" t="n">
        <v>7513565</v>
      </c>
    </row>
    <row r="11" spans="1:3">
      <c r="A11" s="4" t="s">
        <v>386</v>
      </c>
      <c r="B11" s="5" t="n">
        <v>-2349165</v>
      </c>
      <c r="C11" s="5" t="n">
        <v>-3852549</v>
      </c>
    </row>
    <row r="12" spans="1:3">
      <c r="A12" s="4" t="s">
        <v>387</v>
      </c>
      <c r="B12" s="5" t="n">
        <v>0</v>
      </c>
      <c r="C12" s="5" t="n">
        <v>0</v>
      </c>
    </row>
    <row r="13" spans="1:3">
      <c r="A13" s="4" t="s">
        <v>388</v>
      </c>
      <c r="B13" s="5" t="n">
        <v>0</v>
      </c>
      <c r="C13" s="5" t="n">
        <v>0</v>
      </c>
    </row>
    <row r="14" spans="1:3">
      <c r="A14" s="4" t="s">
        <v>389</v>
      </c>
      <c r="B14" s="5" t="n">
        <v>-2349165</v>
      </c>
      <c r="C14" s="5" t="n">
        <v>-3852549</v>
      </c>
    </row>
    <row r="15" spans="1:3">
      <c r="A15" s="4" t="s">
        <v>390</v>
      </c>
      <c r="B15" s="5" t="n">
        <v>-2349165</v>
      </c>
      <c r="C15" s="5" t="n">
        <v>-2038927</v>
      </c>
    </row>
    <row r="16" spans="1:3">
      <c r="A16" s="4" t="s">
        <v>391</v>
      </c>
    </row>
    <row r="17" spans="1:3">
      <c r="A17" s="3" t="s">
        <v>377</v>
      </c>
    </row>
    <row r="18" spans="1:3">
      <c r="A18" s="4" t="s">
        <v>378</v>
      </c>
      <c r="B18" s="5" t="n">
        <v>1392517</v>
      </c>
      <c r="C18" s="5" t="n">
        <v>8984774</v>
      </c>
    </row>
    <row r="19" spans="1:3">
      <c r="A19" s="4" t="s">
        <v>379</v>
      </c>
      <c r="B19" s="5" t="n">
        <v>-1392517</v>
      </c>
      <c r="C19" s="5" t="n">
        <v>-7171152</v>
      </c>
    </row>
    <row r="20" spans="1:3">
      <c r="A20" s="4" t="s">
        <v>380</v>
      </c>
      <c r="C20" s="5" t="n">
        <v>1813622</v>
      </c>
    </row>
    <row r="21" spans="1:3">
      <c r="A21" s="4" t="s">
        <v>381</v>
      </c>
      <c r="B21" s="5" t="n">
        <v>0</v>
      </c>
      <c r="C21" s="5" t="n">
        <v>0</v>
      </c>
    </row>
    <row r="22" spans="1:3">
      <c r="A22" s="4" t="s">
        <v>382</v>
      </c>
      <c r="B22" s="5" t="n">
        <v>0</v>
      </c>
      <c r="C22" s="5" t="n">
        <v>0</v>
      </c>
    </row>
    <row r="23" spans="1:3">
      <c r="A23" s="4" t="s">
        <v>383</v>
      </c>
      <c r="C23" s="5" t="n">
        <v>1813622</v>
      </c>
    </row>
    <row r="24" spans="1:3">
      <c r="A24" s="4" t="s">
        <v>384</v>
      </c>
      <c r="B24" s="5" t="n">
        <v>-2813280</v>
      </c>
      <c r="C24" s="5" t="n">
        <v>-10412547</v>
      </c>
    </row>
    <row r="25" spans="1:3">
      <c r="A25" s="4" t="s">
        <v>385</v>
      </c>
      <c r="B25" s="5" t="n">
        <v>1392517</v>
      </c>
      <c r="C25" s="5" t="n">
        <v>7171152</v>
      </c>
    </row>
    <row r="26" spans="1:3">
      <c r="A26" s="4" t="s">
        <v>386</v>
      </c>
      <c r="B26" s="5" t="n">
        <v>-1420763</v>
      </c>
      <c r="C26" s="5" t="n">
        <v>-3241395</v>
      </c>
    </row>
    <row r="27" spans="1:3">
      <c r="A27" s="4" t="s">
        <v>387</v>
      </c>
      <c r="B27" s="5" t="n">
        <v>0</v>
      </c>
      <c r="C27" s="5" t="n">
        <v>0</v>
      </c>
    </row>
    <row r="28" spans="1:3">
      <c r="A28" s="4" t="s">
        <v>388</v>
      </c>
      <c r="B28" s="5" t="n">
        <v>0</v>
      </c>
      <c r="C28" s="5" t="n">
        <v>0</v>
      </c>
    </row>
    <row r="29" spans="1:3">
      <c r="A29" s="4" t="s">
        <v>389</v>
      </c>
      <c r="B29" s="5" t="n">
        <v>-1420763</v>
      </c>
      <c r="C29" s="5" t="n">
        <v>-3241395</v>
      </c>
    </row>
    <row r="30" spans="1:3">
      <c r="A30" s="4" t="s">
        <v>392</v>
      </c>
    </row>
    <row r="31" spans="1:3">
      <c r="A31" s="3" t="s">
        <v>377</v>
      </c>
    </row>
    <row r="32" spans="1:3">
      <c r="A32" s="4" t="s">
        <v>380</v>
      </c>
      <c r="C32" s="5" t="n">
        <v>1813622</v>
      </c>
    </row>
    <row r="33" spans="1:3">
      <c r="A33" s="4" t="s">
        <v>386</v>
      </c>
      <c r="B33" s="5" t="n">
        <v>-254556</v>
      </c>
    </row>
    <row r="34" spans="1:3">
      <c r="A34" s="4" t="s">
        <v>393</v>
      </c>
    </row>
    <row r="35" spans="1:3">
      <c r="A35" s="3" t="s">
        <v>377</v>
      </c>
    </row>
    <row r="36" spans="1:3">
      <c r="A36" s="4" t="s">
        <v>378</v>
      </c>
      <c r="B36" s="5" t="n">
        <v>744214</v>
      </c>
      <c r="C36" s="5" t="n">
        <v>2161518</v>
      </c>
    </row>
    <row r="37" spans="1:3">
      <c r="A37" s="4" t="s">
        <v>379</v>
      </c>
      <c r="B37" s="5" t="n">
        <v>-744214</v>
      </c>
      <c r="C37" s="5" t="n">
        <v>-347896</v>
      </c>
    </row>
    <row r="38" spans="1:3">
      <c r="A38" s="4" t="s">
        <v>380</v>
      </c>
      <c r="C38" s="5" t="n">
        <v>1813622</v>
      </c>
    </row>
    <row r="39" spans="1:3">
      <c r="A39" s="4" t="s">
        <v>381</v>
      </c>
      <c r="B39" s="5" t="n">
        <v>0</v>
      </c>
      <c r="C39" s="5" t="n">
        <v>0</v>
      </c>
    </row>
    <row r="40" spans="1:3">
      <c r="A40" s="4" t="s">
        <v>382</v>
      </c>
      <c r="B40" s="5" t="n">
        <v>0</v>
      </c>
      <c r="C40" s="5" t="n">
        <v>0</v>
      </c>
    </row>
    <row r="41" spans="1:3">
      <c r="A41" s="4" t="s">
        <v>383</v>
      </c>
      <c r="C41" s="5" t="n">
        <v>1813622</v>
      </c>
    </row>
    <row r="42" spans="1:3">
      <c r="A42" s="4" t="s">
        <v>384</v>
      </c>
      <c r="B42" s="5" t="n">
        <v>-998770</v>
      </c>
      <c r="C42" s="5" t="n">
        <v>-347896</v>
      </c>
    </row>
    <row r="43" spans="1:3">
      <c r="A43" s="4" t="s">
        <v>385</v>
      </c>
      <c r="B43" s="5" t="n">
        <v>744214</v>
      </c>
      <c r="C43" s="5" t="n">
        <v>347896</v>
      </c>
    </row>
    <row r="44" spans="1:3">
      <c r="A44" s="4" t="s">
        <v>386</v>
      </c>
      <c r="B44" s="5" t="n">
        <v>-254556</v>
      </c>
    </row>
    <row r="45" spans="1:3">
      <c r="A45" s="4" t="s">
        <v>387</v>
      </c>
      <c r="B45" s="5" t="n">
        <v>0</v>
      </c>
      <c r="C45" s="5" t="n">
        <v>0</v>
      </c>
    </row>
    <row r="46" spans="1:3">
      <c r="A46" s="4" t="s">
        <v>388</v>
      </c>
      <c r="B46" s="5" t="n">
        <v>0</v>
      </c>
      <c r="C46" s="5" t="n">
        <v>0</v>
      </c>
    </row>
    <row r="47" spans="1:3">
      <c r="A47" s="4" t="s">
        <v>389</v>
      </c>
      <c r="B47" s="5" t="n">
        <v>-254556</v>
      </c>
    </row>
    <row r="48" spans="1:3">
      <c r="A48" s="4" t="s">
        <v>394</v>
      </c>
    </row>
    <row r="49" spans="1:3">
      <c r="A49" s="3" t="s">
        <v>377</v>
      </c>
    </row>
    <row r="50" spans="1:3">
      <c r="A50" s="4" t="s">
        <v>386</v>
      </c>
      <c r="B50" s="5" t="n">
        <v>-2094609</v>
      </c>
      <c r="C50" s="5" t="n">
        <v>-3852549</v>
      </c>
    </row>
    <row r="51" spans="1:3">
      <c r="A51" s="4" t="s">
        <v>395</v>
      </c>
    </row>
    <row r="52" spans="1:3">
      <c r="A52" s="3" t="s">
        <v>377</v>
      </c>
    </row>
    <row r="53" spans="1:3">
      <c r="A53" s="4" t="s">
        <v>378</v>
      </c>
      <c r="B53" s="5" t="n">
        <v>648303</v>
      </c>
      <c r="C53" s="5" t="n">
        <v>6823256</v>
      </c>
    </row>
    <row r="54" spans="1:3">
      <c r="A54" s="4" t="s">
        <v>379</v>
      </c>
      <c r="B54" s="5" t="n">
        <v>-648303</v>
      </c>
      <c r="C54" s="5" t="n">
        <v>-6823256</v>
      </c>
    </row>
    <row r="55" spans="1:3">
      <c r="A55" s="4" t="s">
        <v>381</v>
      </c>
      <c r="B55" s="5" t="n">
        <v>0</v>
      </c>
      <c r="C55" s="5" t="n">
        <v>0</v>
      </c>
    </row>
    <row r="56" spans="1:3">
      <c r="A56" s="4" t="s">
        <v>382</v>
      </c>
      <c r="B56" s="5" t="n">
        <v>0</v>
      </c>
      <c r="C56" s="5" t="n">
        <v>0</v>
      </c>
    </row>
    <row r="57" spans="1:3">
      <c r="A57" s="4" t="s">
        <v>384</v>
      </c>
      <c r="B57" s="5" t="n">
        <v>-1814510</v>
      </c>
      <c r="C57" s="5" t="n">
        <v>-10064651</v>
      </c>
    </row>
    <row r="58" spans="1:3">
      <c r="A58" s="4" t="s">
        <v>385</v>
      </c>
      <c r="B58" s="5" t="n">
        <v>648303</v>
      </c>
      <c r="C58" s="5" t="n">
        <v>6823256</v>
      </c>
    </row>
    <row r="59" spans="1:3">
      <c r="A59" s="4" t="s">
        <v>386</v>
      </c>
      <c r="B59" s="5" t="n">
        <v>-1166207</v>
      </c>
      <c r="C59" s="5" t="n">
        <v>-3241395</v>
      </c>
    </row>
    <row r="60" spans="1:3">
      <c r="A60" s="4" t="s">
        <v>387</v>
      </c>
      <c r="B60" s="5" t="n">
        <v>0</v>
      </c>
      <c r="C60" s="5" t="n">
        <v>0</v>
      </c>
    </row>
    <row r="61" spans="1:3">
      <c r="A61" s="4" t="s">
        <v>388</v>
      </c>
      <c r="B61" s="5" t="n">
        <v>0</v>
      </c>
      <c r="C61" s="5" t="n">
        <v>0</v>
      </c>
    </row>
    <row r="62" spans="1:3">
      <c r="A62" s="4" t="s">
        <v>389</v>
      </c>
      <c r="B62" s="5" t="n">
        <v>-1166207</v>
      </c>
      <c r="C62" s="5" t="n">
        <v>-3241395</v>
      </c>
    </row>
    <row r="63" spans="1:3">
      <c r="A63" s="4" t="s">
        <v>396</v>
      </c>
    </row>
    <row r="64" spans="1:3">
      <c r="A64" s="3" t="s">
        <v>377</v>
      </c>
    </row>
    <row r="65" spans="1:3">
      <c r="A65" s="4" t="s">
        <v>378</v>
      </c>
      <c r="B65" s="5" t="n">
        <v>1064964</v>
      </c>
      <c r="C65" s="5" t="n">
        <v>342413</v>
      </c>
    </row>
    <row r="66" spans="1:3">
      <c r="A66" s="4" t="s">
        <v>379</v>
      </c>
      <c r="B66" s="5" t="n">
        <v>-1064964</v>
      </c>
      <c r="C66" s="5" t="n">
        <v>-342413</v>
      </c>
    </row>
    <row r="67" spans="1:3">
      <c r="A67" s="4" t="s">
        <v>381</v>
      </c>
      <c r="B67" s="5" t="n">
        <v>0</v>
      </c>
      <c r="C67" s="5" t="n">
        <v>0</v>
      </c>
    </row>
    <row r="68" spans="1:3">
      <c r="A68" s="4" t="s">
        <v>382</v>
      </c>
      <c r="B68" s="5" t="n">
        <v>0</v>
      </c>
      <c r="C68" s="5" t="n">
        <v>0</v>
      </c>
    </row>
    <row r="69" spans="1:3">
      <c r="A69" s="4" t="s">
        <v>384</v>
      </c>
      <c r="B69" s="5" t="n">
        <v>-1993366</v>
      </c>
      <c r="C69" s="5" t="n">
        <v>-953567</v>
      </c>
    </row>
    <row r="70" spans="1:3">
      <c r="A70" s="4" t="s">
        <v>385</v>
      </c>
      <c r="B70" s="5" t="n">
        <v>1064964</v>
      </c>
      <c r="C70" s="5" t="n">
        <v>342413</v>
      </c>
    </row>
    <row r="71" spans="1:3">
      <c r="A71" s="4" t="s">
        <v>386</v>
      </c>
      <c r="B71" s="5" t="n">
        <v>-928402</v>
      </c>
      <c r="C71" s="5" t="n">
        <v>-611154</v>
      </c>
    </row>
    <row r="72" spans="1:3">
      <c r="A72" s="4" t="s">
        <v>387</v>
      </c>
      <c r="B72" s="5" t="n">
        <v>0</v>
      </c>
      <c r="C72" s="5" t="n">
        <v>0</v>
      </c>
    </row>
    <row r="73" spans="1:3">
      <c r="A73" s="4" t="s">
        <v>388</v>
      </c>
      <c r="B73" s="5" t="n">
        <v>0</v>
      </c>
      <c r="C73" s="5" t="n">
        <v>0</v>
      </c>
    </row>
    <row r="74" spans="1:3">
      <c r="A74" s="4" t="s">
        <v>389</v>
      </c>
      <c r="B74" s="8" t="n">
        <v>-928402</v>
      </c>
      <c r="C74" s="8" t="n">
        <v>-6111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77</v>
      </c>
    </row>
    <row r="3" spans="1:3">
      <c r="A3" s="4" t="s">
        <v>398</v>
      </c>
      <c r="B3" s="8" t="n">
        <v>2934900</v>
      </c>
      <c r="C3" s="8" t="n">
        <v>109340</v>
      </c>
    </row>
    <row r="4" spans="1:3">
      <c r="A4" s="4" t="s">
        <v>399</v>
      </c>
      <c r="B4" s="5" t="n">
        <v>-7171588</v>
      </c>
    </row>
    <row r="5" spans="1:3">
      <c r="A5" s="4" t="s">
        <v>400</v>
      </c>
    </row>
    <row r="6" spans="1:3">
      <c r="A6" s="3" t="s">
        <v>377</v>
      </c>
    </row>
    <row r="7" spans="1:3">
      <c r="A7" s="4" t="s">
        <v>398</v>
      </c>
      <c r="C7" s="5" t="n">
        <v>109340</v>
      </c>
    </row>
    <row r="8" spans="1:3">
      <c r="A8" s="4" t="s">
        <v>401</v>
      </c>
    </row>
    <row r="9" spans="1:3">
      <c r="A9" s="3" t="s">
        <v>377</v>
      </c>
    </row>
    <row r="10" spans="1:3">
      <c r="A10" s="4" t="s">
        <v>399</v>
      </c>
      <c r="B10" s="5" t="n">
        <v>-4168750</v>
      </c>
    </row>
    <row r="11" spans="1:3">
      <c r="A11" s="4" t="s">
        <v>402</v>
      </c>
    </row>
    <row r="12" spans="1:3">
      <c r="A12" s="3" t="s">
        <v>377</v>
      </c>
    </row>
    <row r="13" spans="1:3">
      <c r="A13" s="4" t="s">
        <v>216</v>
      </c>
      <c r="B13" s="5" t="n">
        <v>-1814510</v>
      </c>
      <c r="C13" s="5" t="n">
        <v>-1180715</v>
      </c>
    </row>
    <row r="14" spans="1:3">
      <c r="A14" s="4" t="s">
        <v>403</v>
      </c>
    </row>
    <row r="15" spans="1:3">
      <c r="A15" s="3" t="s">
        <v>377</v>
      </c>
    </row>
    <row r="16" spans="1:3">
      <c r="A16" s="4" t="s">
        <v>398</v>
      </c>
      <c r="B16" s="5" t="n">
        <v>2934900</v>
      </c>
    </row>
    <row r="17" spans="1:3">
      <c r="A17" s="4" t="s">
        <v>399</v>
      </c>
      <c r="B17" s="5" t="n">
        <v>-3002838</v>
      </c>
    </row>
    <row r="18" spans="1:3">
      <c r="A18" s="4" t="s">
        <v>392</v>
      </c>
    </row>
    <row r="19" spans="1:3">
      <c r="A19" s="3" t="s">
        <v>377</v>
      </c>
    </row>
    <row r="20" spans="1:3">
      <c r="A20" s="4" t="s">
        <v>221</v>
      </c>
      <c r="B20" s="5" t="n">
        <v>744214</v>
      </c>
      <c r="C20" s="5" t="n">
        <v>2161518</v>
      </c>
    </row>
    <row r="21" spans="1:3">
      <c r="A21" s="4" t="s">
        <v>216</v>
      </c>
      <c r="B21" s="5" t="n">
        <v>-998770</v>
      </c>
      <c r="C21" s="5" t="n">
        <v>-347896</v>
      </c>
    </row>
    <row r="22" spans="1:3">
      <c r="A22" s="4" t="s">
        <v>220</v>
      </c>
      <c r="B22" s="5" t="n">
        <v>-254556</v>
      </c>
      <c r="C22" s="5" t="n">
        <v>1813622</v>
      </c>
    </row>
    <row r="23" spans="1:3">
      <c r="A23" s="4" t="s">
        <v>404</v>
      </c>
    </row>
    <row r="24" spans="1:3">
      <c r="A24" s="3" t="s">
        <v>377</v>
      </c>
    </row>
    <row r="25" spans="1:3">
      <c r="A25" s="4" t="s">
        <v>221</v>
      </c>
      <c r="B25" s="5" t="n">
        <v>744214</v>
      </c>
    </row>
    <row r="26" spans="1:3">
      <c r="A26" s="4" t="s">
        <v>405</v>
      </c>
    </row>
    <row r="27" spans="1:3">
      <c r="A27" s="3" t="s">
        <v>377</v>
      </c>
    </row>
    <row r="28" spans="1:3">
      <c r="A28" s="4" t="s">
        <v>216</v>
      </c>
      <c r="B28" s="5" t="n">
        <v>-332746</v>
      </c>
    </row>
    <row r="29" spans="1:3">
      <c r="A29" s="4" t="s">
        <v>406</v>
      </c>
    </row>
    <row r="30" spans="1:3">
      <c r="A30" s="3" t="s">
        <v>377</v>
      </c>
    </row>
    <row r="31" spans="1:3">
      <c r="A31" s="4" t="s">
        <v>221</v>
      </c>
      <c r="C31" s="5" t="n">
        <v>2161518</v>
      </c>
    </row>
    <row r="32" spans="1:3">
      <c r="A32" s="4" t="s">
        <v>216</v>
      </c>
      <c r="B32" s="5" t="n">
        <v>-666024</v>
      </c>
      <c r="C32" s="5" t="n">
        <v>-347896</v>
      </c>
    </row>
    <row r="33" spans="1:3">
      <c r="A33" s="4" t="s">
        <v>394</v>
      </c>
    </row>
    <row r="34" spans="1:3">
      <c r="A34" s="3" t="s">
        <v>377</v>
      </c>
    </row>
    <row r="35" spans="1:3">
      <c r="A35" s="4" t="s">
        <v>221</v>
      </c>
      <c r="B35" s="5" t="n">
        <v>1713267</v>
      </c>
      <c r="C35" s="5" t="n">
        <v>7165669</v>
      </c>
    </row>
    <row r="36" spans="1:3">
      <c r="A36" s="4" t="s">
        <v>216</v>
      </c>
      <c r="B36" s="5" t="n">
        <v>-3807876</v>
      </c>
      <c r="C36" s="5" t="n">
        <v>-11018218</v>
      </c>
    </row>
    <row r="37" spans="1:3">
      <c r="A37" s="4" t="s">
        <v>220</v>
      </c>
      <c r="B37" s="5" t="n">
        <v>-2094609</v>
      </c>
      <c r="C37" s="5" t="n">
        <v>-3852549</v>
      </c>
    </row>
    <row r="38" spans="1:3">
      <c r="A38" s="4" t="s">
        <v>407</v>
      </c>
    </row>
    <row r="39" spans="1:3">
      <c r="A39" s="3" t="s">
        <v>377</v>
      </c>
    </row>
    <row r="40" spans="1:3">
      <c r="A40" s="4" t="s">
        <v>221</v>
      </c>
      <c r="B40" s="5" t="n">
        <v>1064964</v>
      </c>
      <c r="C40" s="5" t="n">
        <v>6614739</v>
      </c>
    </row>
    <row r="41" spans="1:3">
      <c r="A41" s="4" t="s">
        <v>216</v>
      </c>
      <c r="B41" s="5" t="n">
        <v>-1993366</v>
      </c>
      <c r="C41" s="5" t="n">
        <v>-9837503</v>
      </c>
    </row>
    <row r="42" spans="1:3">
      <c r="A42" s="4" t="s">
        <v>408</v>
      </c>
    </row>
    <row r="43" spans="1:3">
      <c r="A43" s="3" t="s">
        <v>377</v>
      </c>
    </row>
    <row r="44" spans="1:3">
      <c r="A44" s="4" t="s">
        <v>221</v>
      </c>
      <c r="B44" s="5" t="n">
        <v>648303</v>
      </c>
      <c r="C44" s="5" t="n">
        <v>550930</v>
      </c>
    </row>
    <row r="45" spans="1:3">
      <c r="A45" s="4" t="s">
        <v>216</v>
      </c>
      <c r="B45" s="8" t="n">
        <v>-1814510</v>
      </c>
      <c r="C45"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30</v>
      </c>
    </row>
    <row r="2" spans="1:3">
      <c r="A2" s="4" t="s">
        <v>25</v>
      </c>
    </row>
    <row r="3" spans="1:3">
      <c r="A3" s="4" t="s">
        <v>51</v>
      </c>
      <c r="B3" s="7" t="n">
        <v>52758.73</v>
      </c>
      <c r="C3" s="7" t="n">
        <v>64461.506</v>
      </c>
    </row>
    <row r="4" spans="1:3">
      <c r="A4" s="4" t="s">
        <v>27</v>
      </c>
    </row>
    <row r="5" spans="1:3">
      <c r="A5" s="4" t="s">
        <v>51</v>
      </c>
      <c r="B5" s="7" t="n">
        <v>15.414</v>
      </c>
      <c r="C5" s="7" t="n">
        <v>15.414</v>
      </c>
    </row>
    <row r="6" spans="1:3">
      <c r="A6" s="4" t="s">
        <v>28</v>
      </c>
    </row>
    <row r="7" spans="1:3">
      <c r="A7" s="4" t="s">
        <v>52</v>
      </c>
      <c r="B7" s="7" t="n">
        <v>585.946</v>
      </c>
      <c r="C7" s="7" t="n">
        <v>702.6</v>
      </c>
    </row>
    <row r="8" spans="1:3">
      <c r="A8" s="4" t="s">
        <v>51</v>
      </c>
      <c r="B8" s="7" t="n">
        <v>371.242</v>
      </c>
      <c r="C8" s="7" t="n">
        <v>521.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4</v>
      </c>
      <c r="D1" s="2" t="s">
        <v>1</v>
      </c>
    </row>
    <row r="2" spans="1:5">
      <c r="B2" s="2" t="s">
        <v>2</v>
      </c>
      <c r="C2" s="2" t="s">
        <v>55</v>
      </c>
      <c r="D2" s="2" t="s">
        <v>2</v>
      </c>
      <c r="E2" s="2" t="s">
        <v>55</v>
      </c>
    </row>
    <row r="3" spans="1:5">
      <c r="A3" s="3" t="s">
        <v>377</v>
      </c>
    </row>
    <row r="4" spans="1:5">
      <c r="A4" s="4" t="s">
        <v>410</v>
      </c>
      <c r="B4" s="8" t="n">
        <v>-5164493</v>
      </c>
      <c r="C4" s="8" t="n">
        <v>-18046425</v>
      </c>
      <c r="D4" s="8" t="n">
        <v>1904494</v>
      </c>
      <c r="E4" s="8" t="n">
        <v>-21416617</v>
      </c>
    </row>
    <row r="5" spans="1:5">
      <c r="A5" s="4" t="s">
        <v>411</v>
      </c>
    </row>
    <row r="6" spans="1:5">
      <c r="A6" s="3" t="s">
        <v>377</v>
      </c>
    </row>
    <row r="7" spans="1:5">
      <c r="A7" s="4" t="s">
        <v>410</v>
      </c>
      <c r="B7" s="5" t="n">
        <v>-1523186</v>
      </c>
      <c r="C7" s="5" t="n">
        <v>-2368932</v>
      </c>
      <c r="D7" s="5" t="n">
        <v>6668075</v>
      </c>
      <c r="E7" s="5" t="n">
        <v>-4715405</v>
      </c>
    </row>
    <row r="8" spans="1:5">
      <c r="A8" s="4" t="s">
        <v>400</v>
      </c>
    </row>
    <row r="9" spans="1:5">
      <c r="A9" s="3" t="s">
        <v>377</v>
      </c>
    </row>
    <row r="10" spans="1:5">
      <c r="A10" s="4" t="s">
        <v>410</v>
      </c>
      <c r="B10" s="5" t="n">
        <v>-1180539</v>
      </c>
      <c r="C10" s="5" t="n">
        <v>-1234020</v>
      </c>
      <c r="D10" s="5" t="n">
        <v>-934420</v>
      </c>
      <c r="E10" s="5" t="n">
        <v>499385</v>
      </c>
    </row>
    <row r="11" spans="1:5">
      <c r="A11" s="4" t="s">
        <v>412</v>
      </c>
    </row>
    <row r="12" spans="1:5">
      <c r="A12" s="3" t="s">
        <v>377</v>
      </c>
    </row>
    <row r="13" spans="1:5">
      <c r="A13" s="4" t="s">
        <v>410</v>
      </c>
      <c r="B13" s="5" t="n">
        <v>-580575</v>
      </c>
      <c r="D13" s="5" t="n">
        <v>-2004749</v>
      </c>
    </row>
    <row r="14" spans="1:5">
      <c r="A14" s="4" t="s">
        <v>403</v>
      </c>
    </row>
    <row r="15" spans="1:5">
      <c r="A15" s="3" t="s">
        <v>377</v>
      </c>
    </row>
    <row r="16" spans="1:5">
      <c r="A16" s="4" t="s">
        <v>410</v>
      </c>
      <c r="B16" s="5" t="n">
        <v>-2403818</v>
      </c>
      <c r="C16" s="5" t="n">
        <v>-4632399</v>
      </c>
      <c r="D16" s="5" t="n">
        <v>-3117365</v>
      </c>
      <c r="E16" s="5" t="n">
        <v>-12545869</v>
      </c>
    </row>
    <row r="17" spans="1:5">
      <c r="A17" s="4" t="s">
        <v>413</v>
      </c>
    </row>
    <row r="18" spans="1:5">
      <c r="A18" s="3" t="s">
        <v>377</v>
      </c>
    </row>
    <row r="19" spans="1:5">
      <c r="A19" s="4" t="s">
        <v>410</v>
      </c>
      <c r="B19" s="5" t="n">
        <v>-767674</v>
      </c>
      <c r="C19" s="5" t="n">
        <v>-3716455</v>
      </c>
      <c r="D19" s="5" t="n">
        <v>3265541</v>
      </c>
      <c r="E19" s="5" t="n">
        <v>-3308952</v>
      </c>
    </row>
    <row r="20" spans="1:5">
      <c r="A20" s="4" t="s">
        <v>401</v>
      </c>
    </row>
    <row r="21" spans="1:5">
      <c r="A21" s="3" t="s">
        <v>377</v>
      </c>
    </row>
    <row r="22" spans="1:5">
      <c r="A22" s="4" t="s">
        <v>410</v>
      </c>
      <c r="B22" s="5" t="n">
        <v>2457506</v>
      </c>
      <c r="C22" s="5" t="n">
        <v>-4255780</v>
      </c>
      <c r="D22" s="5" t="n">
        <v>-597757</v>
      </c>
      <c r="E22" s="5" t="n">
        <v>2153162</v>
      </c>
    </row>
    <row r="23" spans="1:5">
      <c r="A23" s="4" t="s">
        <v>414</v>
      </c>
    </row>
    <row r="24" spans="1:5">
      <c r="A24" s="3" t="s">
        <v>377</v>
      </c>
    </row>
    <row r="25" spans="1:5">
      <c r="A25" s="4" t="s">
        <v>410</v>
      </c>
      <c r="D25" s="5" t="n">
        <v>-260229</v>
      </c>
    </row>
    <row r="26" spans="1:5">
      <c r="A26" s="4" t="s">
        <v>402</v>
      </c>
    </row>
    <row r="27" spans="1:5">
      <c r="A27" s="3" t="s">
        <v>377</v>
      </c>
    </row>
    <row r="28" spans="1:5">
      <c r="A28" s="4" t="s">
        <v>410</v>
      </c>
      <c r="B28" s="8" t="n">
        <v>-1166207</v>
      </c>
      <c r="C28" s="8" t="n">
        <v>-1838839</v>
      </c>
      <c r="D28" s="5" t="n">
        <v>-920927</v>
      </c>
      <c r="E28" s="8" t="n">
        <v>-3498938</v>
      </c>
    </row>
    <row r="29" spans="1:5">
      <c r="A29" s="4" t="s">
        <v>415</v>
      </c>
    </row>
    <row r="30" spans="1:5">
      <c r="A30" s="3" t="s">
        <v>377</v>
      </c>
    </row>
    <row r="31" spans="1:5">
      <c r="A31" s="4" t="s">
        <v>410</v>
      </c>
      <c r="D31" s="8" t="n">
        <v>-1936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8" t="n">
        <v>5392381</v>
      </c>
      <c r="C3" s="8" t="n">
        <v>9436527</v>
      </c>
    </row>
    <row r="4" spans="1:3">
      <c r="A4" s="4" t="s">
        <v>419</v>
      </c>
      <c r="B4" s="5" t="n">
        <v>11978234</v>
      </c>
      <c r="C4" s="5" t="n">
        <v>11366114</v>
      </c>
    </row>
    <row r="5" spans="1:3">
      <c r="A5" s="4" t="s">
        <v>392</v>
      </c>
    </row>
    <row r="6" spans="1:3">
      <c r="A6" s="3" t="s">
        <v>417</v>
      </c>
    </row>
    <row r="7" spans="1:3">
      <c r="A7" s="4" t="s">
        <v>418</v>
      </c>
      <c r="B7" s="5" t="n">
        <v>744214</v>
      </c>
      <c r="C7" s="5" t="n">
        <v>2161518</v>
      </c>
    </row>
    <row r="8" spans="1:3">
      <c r="A8" s="4" t="s">
        <v>419</v>
      </c>
      <c r="B8" s="5" t="n">
        <v>998770</v>
      </c>
      <c r="C8" s="5" t="n">
        <v>347896</v>
      </c>
    </row>
    <row r="9" spans="1:3">
      <c r="A9" s="4" t="s">
        <v>420</v>
      </c>
    </row>
    <row r="10" spans="1:3">
      <c r="A10" s="3" t="s">
        <v>417</v>
      </c>
    </row>
    <row r="11" spans="1:3">
      <c r="A11" s="4" t="s">
        <v>418</v>
      </c>
      <c r="B11" s="5" t="n">
        <v>2934900</v>
      </c>
      <c r="C11" s="5" t="n">
        <v>109340</v>
      </c>
    </row>
    <row r="12" spans="1:3">
      <c r="A12" s="4" t="s">
        <v>421</v>
      </c>
    </row>
    <row r="13" spans="1:3">
      <c r="A13" s="3" t="s">
        <v>417</v>
      </c>
    </row>
    <row r="14" spans="1:3">
      <c r="A14" s="4" t="s">
        <v>419</v>
      </c>
      <c r="B14" s="5" t="n">
        <v>7171588</v>
      </c>
    </row>
    <row r="15" spans="1:3">
      <c r="A15" s="4" t="s">
        <v>394</v>
      </c>
    </row>
    <row r="16" spans="1:3">
      <c r="A16" s="3" t="s">
        <v>417</v>
      </c>
    </row>
    <row r="17" spans="1:3">
      <c r="A17" s="4" t="s">
        <v>418</v>
      </c>
      <c r="B17" s="5" t="n">
        <v>1713267</v>
      </c>
      <c r="C17" s="5" t="n">
        <v>7165669</v>
      </c>
    </row>
    <row r="18" spans="1:3">
      <c r="A18" s="4" t="s">
        <v>419</v>
      </c>
      <c r="B18" s="5" t="n">
        <v>3807876</v>
      </c>
      <c r="C18" s="5" t="n">
        <v>11018218</v>
      </c>
    </row>
    <row r="19" spans="1:3">
      <c r="A19" s="4" t="s">
        <v>422</v>
      </c>
    </row>
    <row r="20" spans="1:3">
      <c r="A20" s="3" t="s">
        <v>417</v>
      </c>
    </row>
    <row r="21" spans="1:3">
      <c r="A21" s="4" t="s">
        <v>418</v>
      </c>
      <c r="B21" s="5" t="n">
        <v>3679114</v>
      </c>
      <c r="C21" s="5" t="n">
        <v>2270858</v>
      </c>
    </row>
    <row r="22" spans="1:3">
      <c r="A22" s="4" t="s">
        <v>419</v>
      </c>
      <c r="B22" s="5" t="n">
        <v>8170358</v>
      </c>
      <c r="C22" s="5" t="n">
        <v>347896</v>
      </c>
    </row>
    <row r="23" spans="1:3">
      <c r="A23" s="4" t="s">
        <v>423</v>
      </c>
    </row>
    <row r="24" spans="1:3">
      <c r="A24" s="3" t="s">
        <v>417</v>
      </c>
    </row>
    <row r="25" spans="1:3">
      <c r="A25" s="4" t="s">
        <v>418</v>
      </c>
      <c r="B25" s="5" t="n">
        <v>744214</v>
      </c>
      <c r="C25" s="5" t="n">
        <v>2161518</v>
      </c>
    </row>
    <row r="26" spans="1:3">
      <c r="A26" s="4" t="s">
        <v>419</v>
      </c>
      <c r="B26" s="5" t="n">
        <v>998770</v>
      </c>
      <c r="C26" s="5" t="n">
        <v>347896</v>
      </c>
    </row>
    <row r="27" spans="1:3">
      <c r="A27" s="4" t="s">
        <v>424</v>
      </c>
    </row>
    <row r="28" spans="1:3">
      <c r="A28" s="3" t="s">
        <v>417</v>
      </c>
    </row>
    <row r="29" spans="1:3">
      <c r="A29" s="4" t="s">
        <v>418</v>
      </c>
      <c r="B29" s="5" t="n">
        <v>2934900</v>
      </c>
      <c r="C29" s="5" t="n">
        <v>109340</v>
      </c>
    </row>
    <row r="30" spans="1:3">
      <c r="A30" s="4" t="s">
        <v>425</v>
      </c>
    </row>
    <row r="31" spans="1:3">
      <c r="A31" s="3" t="s">
        <v>417</v>
      </c>
    </row>
    <row r="32" spans="1:3">
      <c r="A32" s="4" t="s">
        <v>419</v>
      </c>
      <c r="B32" s="5" t="n">
        <v>7171588</v>
      </c>
    </row>
    <row r="33" spans="1:3">
      <c r="A33" s="4" t="s">
        <v>426</v>
      </c>
    </row>
    <row r="34" spans="1:3">
      <c r="A34" s="3" t="s">
        <v>417</v>
      </c>
    </row>
    <row r="35" spans="1:3">
      <c r="A35" s="4" t="s">
        <v>418</v>
      </c>
      <c r="B35" s="5" t="n">
        <v>1713267</v>
      </c>
      <c r="C35" s="5" t="n">
        <v>7165669</v>
      </c>
    </row>
    <row r="36" spans="1:3">
      <c r="A36" s="4" t="s">
        <v>419</v>
      </c>
      <c r="B36" s="5" t="n">
        <v>3807876</v>
      </c>
      <c r="C36" s="5" t="n">
        <v>11018218</v>
      </c>
    </row>
    <row r="37" spans="1:3">
      <c r="A37" s="4" t="s">
        <v>427</v>
      </c>
    </row>
    <row r="38" spans="1:3">
      <c r="A38" s="3" t="s">
        <v>417</v>
      </c>
    </row>
    <row r="39" spans="1:3">
      <c r="A39" s="4" t="s">
        <v>418</v>
      </c>
      <c r="B39" s="5" t="n">
        <v>1713267</v>
      </c>
      <c r="C39" s="5" t="n">
        <v>7165669</v>
      </c>
    </row>
    <row r="40" spans="1:3">
      <c r="A40" s="4" t="s">
        <v>419</v>
      </c>
      <c r="B40" s="8" t="n">
        <v>3807876</v>
      </c>
      <c r="C40" s="8" t="n">
        <v>110182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28</v>
      </c>
      <c r="B1" s="2" t="s">
        <v>1</v>
      </c>
    </row>
    <row r="2" spans="1:2">
      <c r="B2" s="2" t="s">
        <v>2</v>
      </c>
    </row>
    <row r="3" spans="1:2">
      <c r="A3" s="3" t="s">
        <v>429</v>
      </c>
    </row>
    <row r="4" spans="1:2">
      <c r="A4" s="4" t="s">
        <v>430</v>
      </c>
      <c r="B4" s="4" t="s">
        <v>431</v>
      </c>
    </row>
    <row r="5" spans="1:2">
      <c r="A5" s="4" t="s">
        <v>432</v>
      </c>
    </row>
    <row r="6" spans="1:2">
      <c r="A6" s="3" t="s">
        <v>429</v>
      </c>
    </row>
    <row r="7" spans="1:2">
      <c r="A7" s="4" t="s">
        <v>433</v>
      </c>
      <c r="B7" s="4" t="s">
        <v>434</v>
      </c>
    </row>
    <row r="8" spans="1:2">
      <c r="A8" s="4" t="s">
        <v>435</v>
      </c>
    </row>
    <row r="9" spans="1:2">
      <c r="A9" s="3" t="s">
        <v>429</v>
      </c>
    </row>
    <row r="10" spans="1:2">
      <c r="A10" s="4" t="s">
        <v>433</v>
      </c>
      <c r="B10"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53</v>
      </c>
      <c r="C1" s="2" t="s">
        <v>54</v>
      </c>
      <c r="E1" s="2" t="s">
        <v>1</v>
      </c>
    </row>
    <row r="2" spans="1:6">
      <c r="C2" s="2" t="s">
        <v>2</v>
      </c>
      <c r="D2" s="2" t="s">
        <v>55</v>
      </c>
      <c r="E2" s="2" t="s">
        <v>2</v>
      </c>
      <c r="F2" s="2" t="s">
        <v>55</v>
      </c>
    </row>
    <row r="3" spans="1:6">
      <c r="A3" s="3" t="s">
        <v>56</v>
      </c>
    </row>
    <row r="4" spans="1:6">
      <c r="A4" s="4" t="s">
        <v>57</v>
      </c>
      <c r="C4" s="8" t="n">
        <v>100885</v>
      </c>
      <c r="D4" s="8" t="n">
        <v>68613</v>
      </c>
      <c r="E4" s="8" t="n">
        <v>292595</v>
      </c>
      <c r="F4" s="8" t="n">
        <v>171516</v>
      </c>
    </row>
    <row r="5" spans="1:6">
      <c r="A5" s="3" t="s">
        <v>58</v>
      </c>
    </row>
    <row r="6" spans="1:6">
      <c r="A6" s="4" t="s">
        <v>59</v>
      </c>
      <c r="C6" s="5" t="n">
        <v>89388</v>
      </c>
      <c r="D6" s="5" t="n">
        <v>46863</v>
      </c>
      <c r="E6" s="5" t="n">
        <v>245143</v>
      </c>
      <c r="F6" s="5" t="n">
        <v>108648</v>
      </c>
    </row>
    <row r="7" spans="1:6">
      <c r="A7" s="4" t="s">
        <v>60</v>
      </c>
      <c r="C7" s="5" t="n">
        <v>123119</v>
      </c>
      <c r="D7" s="5" t="n">
        <v>177794</v>
      </c>
      <c r="E7" s="5" t="n">
        <v>402922</v>
      </c>
      <c r="F7" s="5" t="n">
        <v>601713</v>
      </c>
    </row>
    <row r="8" spans="1:6">
      <c r="A8" s="4" t="s">
        <v>39</v>
      </c>
      <c r="C8" s="5" t="n">
        <v>78505</v>
      </c>
      <c r="D8" s="5" t="n">
        <v>136001</v>
      </c>
      <c r="E8" s="5" t="n">
        <v>275300</v>
      </c>
      <c r="F8" s="5" t="n">
        <v>460558</v>
      </c>
    </row>
    <row r="9" spans="1:6">
      <c r="A9" s="4" t="s">
        <v>61</v>
      </c>
      <c r="C9" s="5" t="n">
        <v>62804</v>
      </c>
      <c r="D9" s="5" t="n">
        <v>90667</v>
      </c>
      <c r="E9" s="5" t="n">
        <v>205619</v>
      </c>
      <c r="F9" s="5" t="n">
        <v>307037</v>
      </c>
    </row>
    <row r="10" spans="1:6">
      <c r="A10" s="4" t="s">
        <v>62</v>
      </c>
      <c r="C10" s="5" t="n">
        <v>49816</v>
      </c>
      <c r="D10" s="5" t="n">
        <v>47442</v>
      </c>
      <c r="E10" s="5" t="n">
        <v>152058</v>
      </c>
      <c r="F10" s="5" t="n">
        <v>147227</v>
      </c>
    </row>
    <row r="11" spans="1:6">
      <c r="A11" s="4" t="s">
        <v>63</v>
      </c>
      <c r="C11" s="5" t="n">
        <v>403632</v>
      </c>
      <c r="D11" s="5" t="n">
        <v>498767</v>
      </c>
      <c r="E11" s="5" t="n">
        <v>1281042</v>
      </c>
      <c r="F11" s="5" t="n">
        <v>1625183</v>
      </c>
    </row>
    <row r="12" spans="1:6">
      <c r="A12" s="4" t="s">
        <v>64</v>
      </c>
      <c r="C12" s="5" t="n">
        <v>-36301</v>
      </c>
      <c r="D12" s="5" t="n">
        <v>-26505</v>
      </c>
      <c r="E12" s="5" t="n">
        <v>-107233</v>
      </c>
      <c r="F12" s="5" t="n">
        <v>-76076</v>
      </c>
    </row>
    <row r="13" spans="1:6">
      <c r="A13" s="4" t="s">
        <v>65</v>
      </c>
      <c r="C13" s="5" t="n">
        <v>367331</v>
      </c>
      <c r="D13" s="5" t="n">
        <v>472262</v>
      </c>
      <c r="E13" s="5" t="n">
        <v>1173809</v>
      </c>
      <c r="F13" s="5" t="n">
        <v>1549107</v>
      </c>
    </row>
    <row r="14" spans="1:6">
      <c r="A14" s="4" t="s">
        <v>66</v>
      </c>
      <c r="C14" s="5" t="n">
        <v>-266446</v>
      </c>
      <c r="D14" s="5" t="n">
        <v>-403649</v>
      </c>
      <c r="E14" s="5" t="n">
        <v>-881214</v>
      </c>
      <c r="F14" s="5" t="n">
        <v>-1377591</v>
      </c>
    </row>
    <row r="15" spans="1:6">
      <c r="A15" s="3" t="s">
        <v>67</v>
      </c>
    </row>
    <row r="16" spans="1:6">
      <c r="A16" s="4" t="s">
        <v>68</v>
      </c>
      <c r="C16" s="5" t="n">
        <v>-295056</v>
      </c>
      <c r="D16" s="5" t="n">
        <v>-617397</v>
      </c>
      <c r="E16" s="5" t="n">
        <v>-21795</v>
      </c>
      <c r="F16" s="5" t="n">
        <v>-1615546</v>
      </c>
    </row>
    <row r="17" spans="1:6">
      <c r="A17" s="4" t="s">
        <v>69</v>
      </c>
      <c r="C17" s="5" t="n">
        <v>-283121</v>
      </c>
      <c r="D17" s="5" t="n">
        <v>-1176120</v>
      </c>
      <c r="E17" s="5" t="n">
        <v>100165</v>
      </c>
      <c r="F17" s="5" t="n">
        <v>-644155</v>
      </c>
    </row>
    <row r="18" spans="1:6">
      <c r="A18" s="4" t="s">
        <v>70</v>
      </c>
      <c r="C18" s="5" t="n">
        <v>-578177</v>
      </c>
      <c r="D18" s="5" t="n">
        <v>-1793517</v>
      </c>
      <c r="E18" s="5" t="n">
        <v>78370</v>
      </c>
      <c r="F18" s="5" t="n">
        <v>-2259701</v>
      </c>
    </row>
    <row r="19" spans="1:6">
      <c r="A19" s="4" t="s">
        <v>71</v>
      </c>
      <c r="C19" s="8" t="n">
        <v>-844623</v>
      </c>
      <c r="D19" s="8" t="n">
        <v>-2197166</v>
      </c>
      <c r="E19" s="5" t="n">
        <v>-802844</v>
      </c>
      <c r="F19" s="5" t="n">
        <v>-3637292</v>
      </c>
    </row>
    <row r="20" spans="1:6">
      <c r="A20" s="4" t="s">
        <v>25</v>
      </c>
    </row>
    <row r="21" spans="1:6">
      <c r="A21" s="3" t="s">
        <v>67</v>
      </c>
    </row>
    <row r="22" spans="1:6">
      <c r="A22" s="4" t="s">
        <v>71</v>
      </c>
      <c r="E22" s="8" t="n">
        <v>-796244</v>
      </c>
      <c r="F22" s="8" t="n">
        <v>-3578655</v>
      </c>
    </row>
    <row r="23" spans="1:6">
      <c r="A23" s="4" t="s">
        <v>72</v>
      </c>
      <c r="B23" s="4" t="s">
        <v>33</v>
      </c>
      <c r="C23" s="9" t="n">
        <v>-13.58</v>
      </c>
      <c r="D23" s="9" t="n">
        <v>-28.04</v>
      </c>
      <c r="E23" s="9" t="n">
        <v>-12.87</v>
      </c>
      <c r="F23" s="9" t="n">
        <v>-43.64</v>
      </c>
    </row>
    <row r="24" spans="1:6">
      <c r="A24" s="4" t="s">
        <v>73</v>
      </c>
      <c r="C24" s="7" t="n">
        <v>57145.398</v>
      </c>
      <c r="D24" s="7" t="n">
        <v>75767.147</v>
      </c>
      <c r="E24" s="7" t="n">
        <v>60864.882</v>
      </c>
      <c r="F24" s="7" t="n">
        <v>82933.17</v>
      </c>
    </row>
    <row r="25" spans="1:6">
      <c r="A25" s="4" t="s">
        <v>27</v>
      </c>
    </row>
    <row r="26" spans="1:6">
      <c r="A26" s="3" t="s">
        <v>67</v>
      </c>
    </row>
    <row r="27" spans="1:6">
      <c r="A27" s="4" t="s">
        <v>71</v>
      </c>
      <c r="E27" s="8" t="n">
        <v>-138</v>
      </c>
      <c r="F27" s="8" t="n">
        <v>-608</v>
      </c>
    </row>
    <row r="28" spans="1:6">
      <c r="A28" s="4" t="s">
        <v>72</v>
      </c>
      <c r="B28" s="4" t="s">
        <v>33</v>
      </c>
      <c r="C28" s="9" t="n">
        <v>-12.49</v>
      </c>
      <c r="D28" s="9" t="n">
        <v>-26.84</v>
      </c>
      <c r="E28" s="9" t="n">
        <v>-8.94</v>
      </c>
      <c r="F28" s="9" t="n">
        <v>-39.42</v>
      </c>
    </row>
    <row r="29" spans="1:6">
      <c r="A29" s="4" t="s">
        <v>73</v>
      </c>
      <c r="C29" s="7" t="n">
        <v>15.414</v>
      </c>
      <c r="D29" s="7" t="n">
        <v>15.414</v>
      </c>
      <c r="E29" s="7" t="n">
        <v>15.414</v>
      </c>
      <c r="F29" s="7" t="n">
        <v>15.414</v>
      </c>
    </row>
    <row r="30" spans="1:6">
      <c r="A30" s="4" t="s">
        <v>28</v>
      </c>
    </row>
    <row r="31" spans="1:6">
      <c r="A31" s="3" t="s">
        <v>67</v>
      </c>
    </row>
    <row r="32" spans="1:6">
      <c r="A32" s="4" t="s">
        <v>71</v>
      </c>
      <c r="E32" s="8" t="n">
        <v>-6462</v>
      </c>
      <c r="F32" s="8" t="n">
        <v>-58029</v>
      </c>
    </row>
    <row r="33" spans="1:6">
      <c r="A33" s="4" t="s">
        <v>72</v>
      </c>
      <c r="B33" s="4" t="s">
        <v>33</v>
      </c>
      <c r="C33" s="9" t="n">
        <v>-13.09</v>
      </c>
      <c r="D33" s="9" t="n">
        <v>-28.93</v>
      </c>
      <c r="E33" s="9" t="n">
        <v>-7.22</v>
      </c>
      <c r="F33" s="9" t="n">
        <v>-40.86</v>
      </c>
    </row>
    <row r="34" spans="1:6">
      <c r="A34" s="4" t="s">
        <v>73</v>
      </c>
      <c r="C34" s="7" t="n">
        <v>995.962</v>
      </c>
      <c r="D34" s="7" t="n">
        <v>1331.129</v>
      </c>
      <c r="E34" s="7" t="n">
        <v>1089.623</v>
      </c>
      <c r="F34" s="7" t="n">
        <v>1511.522</v>
      </c>
    </row>
    <row r="35" spans="1:6"/>
    <row r="36" spans="1:6">
      <c r="A36" s="4" t="s">
        <v>33</v>
      </c>
      <c r="B36" s="4" t="s">
        <v>74</v>
      </c>
    </row>
  </sheetData>
  <mergeCells count="5">
    <mergeCell ref="A1:B2"/>
    <mergeCell ref="C1:D1"/>
    <mergeCell ref="E1:F1"/>
    <mergeCell ref="A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9"/>
    <col customWidth="1" max="2" min="2" width="13"/>
    <col customWidth="1" max="3" min="3" width="26"/>
    <col customWidth="1" max="4" min="4" width="25"/>
    <col customWidth="1" max="5" min="5" width="17"/>
    <col customWidth="1" max="6" min="6" width="42"/>
    <col customWidth="1" max="7" min="7" width="17"/>
    <col customWidth="1" max="8" min="8" width="17"/>
    <col customWidth="1" max="9" min="9" width="42"/>
    <col customWidth="1" max="10" min="10" width="41"/>
  </cols>
  <sheetData>
    <row r="1" spans="1:10">
      <c r="A1" s="1" t="s">
        <v>75</v>
      </c>
      <c r="B1" s="2" t="s">
        <v>76</v>
      </c>
      <c r="C1" s="2" t="s">
        <v>77</v>
      </c>
      <c r="D1" s="2" t="s">
        <v>78</v>
      </c>
      <c r="E1" s="2" t="s">
        <v>25</v>
      </c>
      <c r="F1" s="2" t="s">
        <v>79</v>
      </c>
      <c r="G1" s="2" t="s">
        <v>27</v>
      </c>
      <c r="H1" s="2" t="s">
        <v>28</v>
      </c>
      <c r="I1" s="2" t="s">
        <v>80</v>
      </c>
      <c r="J1" s="2" t="s">
        <v>81</v>
      </c>
    </row>
    <row r="2" spans="1:10">
      <c r="A2" s="4" t="s">
        <v>82</v>
      </c>
      <c r="B2" s="8" t="n">
        <v>48380238</v>
      </c>
      <c r="E2" s="8" t="n">
        <v>47386996</v>
      </c>
      <c r="G2" s="8" t="n">
        <v>7731</v>
      </c>
      <c r="H2" s="8" t="n">
        <v>985511</v>
      </c>
    </row>
    <row r="3" spans="1:10">
      <c r="A3" s="4" t="s">
        <v>83</v>
      </c>
      <c r="C3" s="8" t="n">
        <v>1357299</v>
      </c>
      <c r="F3" s="8" t="n">
        <v>1335418</v>
      </c>
      <c r="I3" s="8" t="n">
        <v>21881</v>
      </c>
    </row>
    <row r="4" spans="1:10">
      <c r="A4" s="4" t="s">
        <v>84</v>
      </c>
      <c r="C4" s="8" t="n">
        <v>-12369093</v>
      </c>
      <c r="D4" s="8" t="n">
        <v>-140000</v>
      </c>
      <c r="F4" s="8" t="n">
        <v>-12253992</v>
      </c>
      <c r="I4" s="8" t="n">
        <v>-115101</v>
      </c>
      <c r="J4" s="8" t="n">
        <v>-140000</v>
      </c>
    </row>
    <row r="5" spans="1:10">
      <c r="A5" s="4" t="s">
        <v>71</v>
      </c>
      <c r="B5" s="5" t="n">
        <v>-3637292</v>
      </c>
      <c r="E5" s="5" t="n">
        <v>-3578655</v>
      </c>
      <c r="G5" s="5" t="n">
        <v>-608</v>
      </c>
      <c r="H5" s="5" t="n">
        <v>-58029</v>
      </c>
    </row>
    <row r="6" spans="1:10">
      <c r="A6" s="4" t="s">
        <v>85</v>
      </c>
      <c r="B6" s="8" t="n">
        <v>33591152</v>
      </c>
      <c r="E6" s="8" t="n">
        <v>32889767</v>
      </c>
      <c r="G6" s="8" t="n">
        <v>7123</v>
      </c>
      <c r="H6" s="8" t="n">
        <v>694262</v>
      </c>
    </row>
    <row r="7" spans="1:10">
      <c r="A7" s="4" t="s">
        <v>86</v>
      </c>
      <c r="B7" s="7" t="n">
        <v>96566.318</v>
      </c>
      <c r="E7" s="7" t="n">
        <v>94781.70699999999</v>
      </c>
      <c r="G7" s="7" t="n">
        <v>15.414</v>
      </c>
      <c r="H7" s="7" t="n">
        <v>1769.197</v>
      </c>
    </row>
    <row r="8" spans="1:10">
      <c r="A8" s="4" t="s">
        <v>87</v>
      </c>
      <c r="C8" s="7" t="n">
        <v>2827.068</v>
      </c>
      <c r="F8" s="7" t="n">
        <v>2785.45</v>
      </c>
      <c r="I8" s="7" t="n">
        <v>41.618</v>
      </c>
    </row>
    <row r="9" spans="1:10">
      <c r="A9" s="4" t="s">
        <v>88</v>
      </c>
      <c r="C9" s="7" t="n">
        <v>-25699.552</v>
      </c>
      <c r="D9" s="7" t="n">
        <v>-257.977</v>
      </c>
      <c r="F9" s="7" t="n">
        <v>-25491.716</v>
      </c>
      <c r="I9" s="7" t="n">
        <v>-207.836</v>
      </c>
      <c r="J9" s="7" t="n">
        <v>-257.977</v>
      </c>
    </row>
    <row r="10" spans="1:10">
      <c r="A10" s="4" t="s">
        <v>89</v>
      </c>
      <c r="B10" s="7" t="n">
        <v>73435.857</v>
      </c>
      <c r="E10" s="7" t="n">
        <v>72075.44100000001</v>
      </c>
      <c r="G10" s="7" t="n">
        <v>15.414</v>
      </c>
      <c r="H10" s="7" t="n">
        <v>1345.002</v>
      </c>
    </row>
    <row r="11" spans="1:10">
      <c r="A11" s="4" t="s">
        <v>71</v>
      </c>
      <c r="B11" s="8" t="n">
        <v>-2197166</v>
      </c>
    </row>
    <row r="12" spans="1:10">
      <c r="A12" s="4" t="s">
        <v>85</v>
      </c>
      <c r="B12" s="8" t="n">
        <v>33591152</v>
      </c>
      <c r="E12" s="8" t="n">
        <v>32889767</v>
      </c>
      <c r="G12" s="8" t="n">
        <v>7123</v>
      </c>
      <c r="H12" s="8" t="n">
        <v>694262</v>
      </c>
    </row>
    <row r="13" spans="1:10">
      <c r="A13" s="4" t="s">
        <v>89</v>
      </c>
      <c r="B13" s="7" t="n">
        <v>73435.857</v>
      </c>
      <c r="E13" s="7" t="n">
        <v>72075.44100000001</v>
      </c>
      <c r="G13" s="7" t="n">
        <v>15.414</v>
      </c>
      <c r="H13" s="7" t="n">
        <v>1345.002</v>
      </c>
    </row>
    <row r="14" spans="1:10">
      <c r="A14" s="4" t="s">
        <v>90</v>
      </c>
      <c r="B14" s="8" t="n">
        <v>29197758</v>
      </c>
      <c r="E14" s="8" t="n">
        <v>28574049</v>
      </c>
      <c r="G14" s="8" t="n">
        <v>6941</v>
      </c>
      <c r="H14" s="8" t="n">
        <v>616768</v>
      </c>
    </row>
    <row r="15" spans="1:10">
      <c r="A15" s="4" t="s">
        <v>83</v>
      </c>
      <c r="C15" s="8" t="n">
        <v>725000</v>
      </c>
      <c r="F15" s="8" t="n">
        <v>725000</v>
      </c>
    </row>
    <row r="16" spans="1:10">
      <c r="A16" s="4" t="s">
        <v>84</v>
      </c>
      <c r="C16" s="8" t="n">
        <v>-5870203</v>
      </c>
      <c r="D16" s="8" t="n">
        <v>-60000</v>
      </c>
      <c r="F16" s="8" t="n">
        <v>-5795364</v>
      </c>
      <c r="I16" s="8" t="n">
        <v>-74839</v>
      </c>
      <c r="J16" s="8" t="n">
        <v>-60000</v>
      </c>
    </row>
    <row r="17" spans="1:10">
      <c r="A17" s="4" t="s">
        <v>71</v>
      </c>
      <c r="B17" s="5" t="n">
        <v>-802844</v>
      </c>
      <c r="E17" s="5" t="n">
        <v>-796244</v>
      </c>
      <c r="G17" s="5" t="n">
        <v>-138</v>
      </c>
      <c r="H17" s="5" t="n">
        <v>-6462</v>
      </c>
    </row>
    <row r="18" spans="1:10">
      <c r="A18" s="4" t="s">
        <v>91</v>
      </c>
      <c r="B18" s="8" t="n">
        <v>23189711</v>
      </c>
      <c r="E18" s="8" t="n">
        <v>22707441</v>
      </c>
      <c r="G18" s="8" t="n">
        <v>6803</v>
      </c>
      <c r="H18" s="8" t="n">
        <v>475467</v>
      </c>
    </row>
    <row r="19" spans="1:10">
      <c r="A19" s="4" t="s">
        <v>92</v>
      </c>
      <c r="B19" s="7" t="n">
        <v>65700.781</v>
      </c>
      <c r="E19" s="7" t="n">
        <v>64461.506</v>
      </c>
      <c r="G19" s="7" t="n">
        <v>15.414</v>
      </c>
      <c r="H19" s="7" t="n">
        <v>1223.861</v>
      </c>
    </row>
    <row r="20" spans="1:10">
      <c r="A20" s="4" t="s">
        <v>87</v>
      </c>
      <c r="C20" s="7" t="n">
        <v>1600.547</v>
      </c>
      <c r="F20" s="7" t="n">
        <v>1600.547</v>
      </c>
    </row>
    <row r="21" spans="1:10">
      <c r="A21" s="4" t="s">
        <v>88</v>
      </c>
      <c r="C21" s="7" t="n">
        <v>-13453.342</v>
      </c>
      <c r="D21" s="7" t="n">
        <v>-116.654</v>
      </c>
      <c r="F21" s="7" t="n">
        <v>-13303.323</v>
      </c>
      <c r="I21" s="7" t="n">
        <v>-150.019</v>
      </c>
      <c r="J21" s="7" t="n">
        <v>-116.654</v>
      </c>
    </row>
    <row r="22" spans="1:10">
      <c r="A22" s="4" t="s">
        <v>93</v>
      </c>
      <c r="B22" s="7" t="n">
        <v>53731.332</v>
      </c>
      <c r="E22" s="7" t="n">
        <v>52758.73</v>
      </c>
      <c r="G22" s="7" t="n">
        <v>15.414</v>
      </c>
      <c r="H22" s="7" t="n">
        <v>957.188</v>
      </c>
    </row>
    <row r="23" spans="1:10">
      <c r="A23" s="4" t="s">
        <v>71</v>
      </c>
      <c r="B23" s="8" t="n">
        <v>-844623</v>
      </c>
    </row>
    <row r="24" spans="1:10">
      <c r="A24" s="4" t="s">
        <v>91</v>
      </c>
      <c r="B24" s="8" t="n">
        <v>23189711</v>
      </c>
      <c r="E24" s="8" t="n">
        <v>22707441</v>
      </c>
      <c r="G24" s="8" t="n">
        <v>6803</v>
      </c>
      <c r="H24" s="8" t="n">
        <v>475467</v>
      </c>
    </row>
    <row r="25" spans="1:10">
      <c r="A25" s="4" t="s">
        <v>93</v>
      </c>
      <c r="B25" s="7" t="n">
        <v>53731.332</v>
      </c>
      <c r="E25" s="7" t="n">
        <v>52758.73</v>
      </c>
      <c r="G25" s="7" t="n">
        <v>15.414</v>
      </c>
      <c r="H25" s="7" t="n">
        <v>957.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22:23Z</dcterms:created>
  <dcterms:modified xmlns:dcterms="http://purl.org/dc/terms/" xmlns:xsi="http://www.w3.org/2001/XMLSchema-instance" xsi:type="dcterms:W3CDTF">2018-11-08T10:22:23Z</dcterms:modified>
</cp:coreProperties>
</file>